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 sheetId="10" state="visible" r:id="rId10"/>
    <sheet xmlns:r="http://schemas.openxmlformats.org/officeDocument/2006/relationships" name="Note 2 - Acquisitions" sheetId="11" state="visible" r:id="rId11"/>
    <sheet xmlns:r="http://schemas.openxmlformats.org/officeDocument/2006/relationships" name="Note 3 - Revenue" sheetId="12" state="visible" r:id="rId12"/>
    <sheet xmlns:r="http://schemas.openxmlformats.org/officeDocument/2006/relationships" name="Note 4 - Earnings Per Share" sheetId="13" state="visible" r:id="rId13"/>
    <sheet xmlns:r="http://schemas.openxmlformats.org/officeDocument/2006/relationships" name="Note 5 - Fair Value Measurement" sheetId="14" state="visible" r:id="rId14"/>
    <sheet xmlns:r="http://schemas.openxmlformats.org/officeDocument/2006/relationships" name="Note 6 - Inventories" sheetId="15" state="visible" r:id="rId15"/>
    <sheet xmlns:r="http://schemas.openxmlformats.org/officeDocument/2006/relationships" name="Note 7 - Property, Plant and Eq" sheetId="16" state="visible" r:id="rId16"/>
    <sheet xmlns:r="http://schemas.openxmlformats.org/officeDocument/2006/relationships" name="Note 8 - Accrued Expenses" sheetId="17" state="visible" r:id="rId17"/>
    <sheet xmlns:r="http://schemas.openxmlformats.org/officeDocument/2006/relationships" name="Note 9 - Derivative Instruments" sheetId="18" state="visible" r:id="rId18"/>
    <sheet xmlns:r="http://schemas.openxmlformats.org/officeDocument/2006/relationships" name="Note 10 - Debt" sheetId="19" state="visible" r:id="rId19"/>
    <sheet xmlns:r="http://schemas.openxmlformats.org/officeDocument/2006/relationships" name="Note 11 - Income Taxes" sheetId="20" state="visible" r:id="rId20"/>
    <sheet xmlns:r="http://schemas.openxmlformats.org/officeDocument/2006/relationships" name="Note 12 - Retirement, Savings a" sheetId="21" state="visible" r:id="rId21"/>
    <sheet xmlns:r="http://schemas.openxmlformats.org/officeDocument/2006/relationships" name="Note 13 - Accumulated Other Com" sheetId="22" state="visible" r:id="rId22"/>
    <sheet xmlns:r="http://schemas.openxmlformats.org/officeDocument/2006/relationships" name="Note 14 - Commitments and Conti" sheetId="23" state="visible" r:id="rId23"/>
    <sheet xmlns:r="http://schemas.openxmlformats.org/officeDocument/2006/relationships" name="Note 15 - Segments" sheetId="24" state="visible" r:id="rId24"/>
    <sheet xmlns:r="http://schemas.openxmlformats.org/officeDocument/2006/relationships" name="Significant Accounting Policies" sheetId="25" state="visible" r:id="rId25"/>
    <sheet xmlns:r="http://schemas.openxmlformats.org/officeDocument/2006/relationships" name="Note 2 - Acquisitions (Tables)" sheetId="26" state="visible" r:id="rId26"/>
    <sheet xmlns:r="http://schemas.openxmlformats.org/officeDocument/2006/relationships" name="Note 3 - Revenue (Tables)" sheetId="27" state="visible" r:id="rId27"/>
    <sheet xmlns:r="http://schemas.openxmlformats.org/officeDocument/2006/relationships" name="Note 4 - Earnings Per Share (Ta" sheetId="28" state="visible" r:id="rId28"/>
    <sheet xmlns:r="http://schemas.openxmlformats.org/officeDocument/2006/relationships" name="Note 6 - Inventories (Tables)" sheetId="29" state="visible" r:id="rId29"/>
    <sheet xmlns:r="http://schemas.openxmlformats.org/officeDocument/2006/relationships" name="Note 7 - Property, Plant and _2" sheetId="30" state="visible" r:id="rId30"/>
    <sheet xmlns:r="http://schemas.openxmlformats.org/officeDocument/2006/relationships" name="Note 8 - Accrued Expenses (Tabl" sheetId="31" state="visible" r:id="rId31"/>
    <sheet xmlns:r="http://schemas.openxmlformats.org/officeDocument/2006/relationships" name="Note 9 - Derivative Instrumen_2" sheetId="32" state="visible" r:id="rId32"/>
    <sheet xmlns:r="http://schemas.openxmlformats.org/officeDocument/2006/relationships" name="Note 12 - Retirement, Savings_2" sheetId="33" state="visible" r:id="rId33"/>
    <sheet xmlns:r="http://schemas.openxmlformats.org/officeDocument/2006/relationships" name="Note 13 - Accumulated Other C_2" sheetId="34" state="visible" r:id="rId34"/>
    <sheet xmlns:r="http://schemas.openxmlformats.org/officeDocument/2006/relationships" name="Note 15 - Segments (Tables)" sheetId="35" state="visible" r:id="rId35"/>
    <sheet xmlns:r="http://schemas.openxmlformats.org/officeDocument/2006/relationships" name="Note 2 - Acquisitions (Details " sheetId="36" state="visible" r:id="rId36"/>
    <sheet xmlns:r="http://schemas.openxmlformats.org/officeDocument/2006/relationships" name="Note 2 - Acquisitions - Proform" sheetId="37" state="visible" r:id="rId37"/>
    <sheet xmlns:r="http://schemas.openxmlformats.org/officeDocument/2006/relationships" name="Note 3 - Revenue 1 (Details Tex" sheetId="38" state="visible" r:id="rId38"/>
    <sheet xmlns:r="http://schemas.openxmlformats.org/officeDocument/2006/relationships" name="Note 3 - Revenue 2 (Details Tex" sheetId="39" state="visible" r:id="rId39"/>
    <sheet xmlns:r="http://schemas.openxmlformats.org/officeDocument/2006/relationships" name="Note 3 - Revenue - Disaggregati" sheetId="40" state="visible" r:id="rId40"/>
    <sheet xmlns:r="http://schemas.openxmlformats.org/officeDocument/2006/relationships" name="Note 3 - Revenue - Contract Ass" sheetId="41" state="visible" r:id="rId41"/>
    <sheet xmlns:r="http://schemas.openxmlformats.org/officeDocument/2006/relationships" name="Note 4 - Earnings Per Share - B" sheetId="42" state="visible" r:id="rId42"/>
    <sheet xmlns:r="http://schemas.openxmlformats.org/officeDocument/2006/relationships" name="Note 5 - Fair Value Measureme_2" sheetId="43" state="visible" r:id="rId43"/>
    <sheet xmlns:r="http://schemas.openxmlformats.org/officeDocument/2006/relationships" name="Note 6 - Inventories - Componen" sheetId="44" state="visible" r:id="rId44"/>
    <sheet xmlns:r="http://schemas.openxmlformats.org/officeDocument/2006/relationships" name="Note 7 - Property, Plant and _3" sheetId="45" state="visible" r:id="rId45"/>
    <sheet xmlns:r="http://schemas.openxmlformats.org/officeDocument/2006/relationships" name="Note 7 - Property, Plant and _4" sheetId="46" state="visible" r:id="rId46"/>
    <sheet xmlns:r="http://schemas.openxmlformats.org/officeDocument/2006/relationships" name="Note 8 - Accrued Expenses (Deta" sheetId="47" state="visible" r:id="rId47"/>
    <sheet xmlns:r="http://schemas.openxmlformats.org/officeDocument/2006/relationships" name="Note 8 - Accrued Expenses - Acc" sheetId="48" state="visible" r:id="rId48"/>
    <sheet xmlns:r="http://schemas.openxmlformats.org/officeDocument/2006/relationships" name="Note 8 - Accrued Expenses - Act" sheetId="49" state="visible" r:id="rId49"/>
    <sheet xmlns:r="http://schemas.openxmlformats.org/officeDocument/2006/relationships" name="Note 9 - Derivative Instrumen_3" sheetId="50" state="visible" r:id="rId50"/>
    <sheet xmlns:r="http://schemas.openxmlformats.org/officeDocument/2006/relationships" name="Note 9 - Derivative Instrumen_4" sheetId="51" state="visible" r:id="rId51"/>
    <sheet xmlns:r="http://schemas.openxmlformats.org/officeDocument/2006/relationships" name="Note 9 - Derivative Instrumen_5" sheetId="52" state="visible" r:id="rId52"/>
    <sheet xmlns:r="http://schemas.openxmlformats.org/officeDocument/2006/relationships" name="Note 9 - Derivative Instrumen_6" sheetId="53" state="visible" r:id="rId53"/>
    <sheet xmlns:r="http://schemas.openxmlformats.org/officeDocument/2006/relationships" name="Note 10 - Debt (Details Textual" sheetId="54" state="visible" r:id="rId54"/>
    <sheet xmlns:r="http://schemas.openxmlformats.org/officeDocument/2006/relationships" name="Note 11 - Income Taxes (Details" sheetId="55" state="visible" r:id="rId55"/>
    <sheet xmlns:r="http://schemas.openxmlformats.org/officeDocument/2006/relationships" name="Note 12 - Retirement, Savings_3" sheetId="56" state="visible" r:id="rId56"/>
    <sheet xmlns:r="http://schemas.openxmlformats.org/officeDocument/2006/relationships" name="Note 12 - Retirement, Savings_4" sheetId="57" state="visible" r:id="rId57"/>
    <sheet xmlns:r="http://schemas.openxmlformats.org/officeDocument/2006/relationships" name="Note 12 - Retirement, Savings_5" sheetId="58" state="visible" r:id="rId58"/>
    <sheet xmlns:r="http://schemas.openxmlformats.org/officeDocument/2006/relationships" name="Note 13 - Accumulated Other C_3" sheetId="59" state="visible" r:id="rId59"/>
    <sheet xmlns:r="http://schemas.openxmlformats.org/officeDocument/2006/relationships" name="Note 13 - Accumulated Other C_4" sheetId="60" state="visible" r:id="rId60"/>
    <sheet xmlns:r="http://schemas.openxmlformats.org/officeDocument/2006/relationships" name="Note 13 - Accumulated Other C_5" sheetId="61" state="visible" r:id="rId61"/>
    <sheet xmlns:r="http://schemas.openxmlformats.org/officeDocument/2006/relationships" name="Note 14 - Commitments and Con_2" sheetId="62" state="visible" r:id="rId62"/>
    <sheet xmlns:r="http://schemas.openxmlformats.org/officeDocument/2006/relationships" name="Note 15 - Segments (Details Tex" sheetId="63" state="visible" r:id="rId63"/>
    <sheet xmlns:r="http://schemas.openxmlformats.org/officeDocument/2006/relationships" name="Note 15 - Segments - Segments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0729580</t>
        </is>
      </c>
      <c r="C4" s="4" t="inlineStr">
        <is>
          <t xml:space="preserve"> </t>
        </is>
      </c>
    </row>
    <row r="5">
      <c r="A5" s="4" t="inlineStr">
        <is>
          <t>Entity Registrant Name</t>
        </is>
      </c>
      <c r="B5" s="4" t="inlineStr">
        <is>
          <t>BEL FUSE INC /NJ</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1676</t>
        </is>
      </c>
      <c r="C14" s="4" t="inlineStr">
        <is>
          <t xml:space="preserve"> </t>
        </is>
      </c>
    </row>
    <row r="15">
      <c r="A15" s="4" t="inlineStr">
        <is>
          <t>Entity Address, Address Line One</t>
        </is>
      </c>
      <c r="B15" s="4" t="inlineStr">
        <is>
          <t>206 Van Vorst Street</t>
        </is>
      </c>
      <c r="C15" s="4" t="inlineStr">
        <is>
          <t xml:space="preserve"> </t>
        </is>
      </c>
    </row>
    <row r="16">
      <c r="A16" s="4" t="inlineStr">
        <is>
          <t>Entity Address, City or Town</t>
        </is>
      </c>
      <c r="B16" s="4" t="inlineStr">
        <is>
          <t>Jersey City</t>
        </is>
      </c>
      <c r="C16" s="4" t="inlineStr">
        <is>
          <t xml:space="preserve"> </t>
        </is>
      </c>
    </row>
    <row r="17">
      <c r="A17" s="4" t="inlineStr">
        <is>
          <t>Entity Address, State or Province</t>
        </is>
      </c>
      <c r="B17" s="4" t="inlineStr">
        <is>
          <t>NJ</t>
        </is>
      </c>
      <c r="C17" s="4" t="inlineStr">
        <is>
          <t xml:space="preserve"> </t>
        </is>
      </c>
    </row>
    <row r="18">
      <c r="A18" s="4" t="inlineStr">
        <is>
          <t>Entity Address, Postal Zip Code</t>
        </is>
      </c>
      <c r="B18" s="4" t="inlineStr">
        <is>
          <t>07302</t>
        </is>
      </c>
      <c r="C18" s="4" t="inlineStr">
        <is>
          <t xml:space="preserve"> </t>
        </is>
      </c>
    </row>
    <row r="19">
      <c r="A19" s="4" t="inlineStr">
        <is>
          <t>City Area Code</t>
        </is>
      </c>
      <c r="B19" s="4" t="inlineStr">
        <is>
          <t>201</t>
        </is>
      </c>
      <c r="C19" s="4" t="inlineStr">
        <is>
          <t xml:space="preserve"> </t>
        </is>
      </c>
    </row>
    <row r="20">
      <c r="A20" s="4" t="inlineStr">
        <is>
          <t>Local Phone Number</t>
        </is>
      </c>
      <c r="B20" s="4" t="inlineStr">
        <is>
          <t>432-0463</t>
        </is>
      </c>
      <c r="C20" s="4" t="inlineStr">
        <is>
          <t xml:space="preserve"> </t>
        </is>
      </c>
    </row>
    <row r="21">
      <c r="A21" s="4" t="inlineStr">
        <is>
          <t>Entity Incorporation, State or Country Code</t>
        </is>
      </c>
      <c r="B21" s="4" t="inlineStr">
        <is>
          <t>NJ</t>
        </is>
      </c>
      <c r="C21" s="4" t="inlineStr">
        <is>
          <t xml:space="preserve"> </t>
        </is>
      </c>
    </row>
    <row r="22">
      <c r="A22" s="4" t="inlineStr">
        <is>
          <t>Entity Tax Identification Number</t>
        </is>
      </c>
      <c r="B22" s="4" t="inlineStr">
        <is>
          <t>22-146369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B Common Stock ($0.10 par value)</t>
        </is>
      </c>
      <c r="C31" s="4" t="inlineStr">
        <is>
          <t xml:space="preserve"> </t>
        </is>
      </c>
    </row>
    <row r="32">
      <c r="A32" s="4" t="inlineStr">
        <is>
          <t>Trading Symbol</t>
        </is>
      </c>
      <c r="B32" s="4" t="inlineStr">
        <is>
          <t>BELFB</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0338260</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0.10 par value)</t>
        </is>
      </c>
      <c r="C37" s="4" t="inlineStr">
        <is>
          <t xml:space="preserve"> </t>
        </is>
      </c>
    </row>
    <row r="38">
      <c r="A38" s="4" t="inlineStr">
        <is>
          <t>Trading Symbol</t>
        </is>
      </c>
      <c r="B38" s="4" t="inlineStr">
        <is>
          <t>BELF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141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AND ACCOUNTING POLICIES The condensed consolidated balance sheets and statements of operations, comprehensive income, stockholders’ equity and cash flows for the periods presented herein have been prepared by the Company and are unaudited. In the opinion of management, all adjustments (consisting solely of normal recurring adjustments) necessary to present fairly the consolidated financial position, results of operations and cash flows for all periods presented have been made. The results for the three nine September 30, 2022 not 10 December 31, 2021 Certain information and footnote disclosures required under accounting principles generally accepted in the United States of America (“U.S. GAAP”) have been condensed or omitted from these condensed consolidated financial statements pursuant to the rules and regulations, including the interim reporting requirements, of the U.S. Securities and Exchange Commission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The Company’s significant accounting policies are summarized in Note 1 10 December 31, 2021 no nine September 30, 2022 All amounts included in the tables to these notes to condensed consolidated financial statements, except per share amounts, are in thousands. Recently Adopted Accounting Standards In August 2018, 2018 14, Compensation-Retirement Benefits-Defined Benefit Plans-General (Subtopic 715 20 Changes to the Disclosure Requirements for Defined Benefit Plans 2018 14" not 2018 14 January 1, 2021. not In December 2019, 2019 12, Simplifying the Accounting for Income Taxes 2019 12" 740 January 1, 2021 not Accounting Standards Issued But Not In June 2016, 2016 13, Financial Instruments Credit Losses (Topic 326 2016 13” , December 15, 2022, 2016 13, not In March 2020, 2020 04, Reference Rate Reform (Topic 848 2020 04" 2020 04 January 2021, 2021 01, 848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2. ACQUISITIONS rms Connectors On January 8, 2021, 30 second 2021, EOS Power On March 31, 2021, December 31, 2020. The acquisitions of rms Connectors and EOS may "2021 "2021 three nine September 30, 2021 2021 September 30, 2021 nine September 30, 2021 2021 three September 30, 2022 2021 nine September 30, 2022 The results of operations of the 2021 three nine September 30, 2021 2021 2021 2021 January 1, 2021. not not 2021 January 1, 2021, may The following unaudited pro forma consolidated results of operations assume that the acquisition of the 2021 January 1, 2021: Three Months Ended Nine Months Ended September 30, 2021 September 30, 2021 Revenue, net $ 146,966 $ 399,372 Net earnings 5,734 17,043 Earnings per Class A common share - basic and diluted 0.44 1.31 Earnings per Class B common share - basic and diluted 0.47 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3. REVENUE The following table provides information about disaggregated revenue by geographic region and sales channel, and includes a reconciliation of the disaggregated revenue to our reportable segments: Three Months Ended September 30, 2022 Nine Months Ended September 30, 2022 Connectivity Solutions Power Solutions and Protection Magnetic Solutions Consolidated Connectivity Solutions Power Solutions and Protection Magnetic Solutions Consolidated By Geographic Region: North America $ 37,877 $ 60,267 $ 13,490 $ 111,634 $ 105,189 $ 155,022 $ 38,616 $ 298,827 Europe 9,327 8,779 2,535 20,641 26,895 29,264 8,128 64,287 Asia 3,049 7,387 35,028 45,464 7,978 21,961 91,977 121,916 $ 50,253 $ 76,433 $ 51,053 $ 177,739 $ 140,062 $ 206,247 $ 138,721 $ 485,030 By Sales Channel: Direct to customer $ 29,974 $ 48,765 $ 40,362 $ 119,101 $ 84,571 $ 130,210 $ 105,619 $ 320,400 Through distribution 20,279 27,668 10,691 58,638 55,491 76,037 33,102 164,630 $ 50,253 $ 76,433 $ 51,053 $ 177,739 $ 140,062 $ 206,247 $ 138,721 $ 485,030 Three Months Ended September 30, 2021 Nine Months Ended September 30, 2021 Connectivity Solutions Power Solutions and Protection Magnetic Solutions Consolidated Connectivity Solutions Power Solutions and Protection Magnetic Solutions Consolidated By Geographic Region: North America $ 30,144 $ 42,064 $ 11,338 $ 83,546 $ 92,868 $ 109,708 $ 28,009 $ 230,585 Europe 7,916 9,679 2,635 20,230 22,220 29,306 6,126 57,652 Asia 2,284 8,538 32,368 43,190 6,358 20,298 81,458 108,114 $ 40,344 $ 60,281 $ 46,341 $ 146,966 $ 121,446 $ 159,312 $ 115,593 $ 396,351 By Sales Channel: Direct to customer $ 23,476 $ 36,154 $ 38,022 $ 97,652 $ 72,898 $ 96,759 $ 95,104 $ 264,761 Through distribution 16,868 24,127 8,319 49,314 48,548 62,553 20,489 131,590 $ 40,344 $ 60,281 $ 46,341 $ 146,966 $ 121,446 $ 159,312 $ 115,593 $ 396,351 September 30, 2022 December 31, 2021 September 30, December 31, 2022 2021 Contract assets - current (unbilled receivables) $ 28,592 $ 28,275 Contract liabilities - current (deferred revenue) $ 11,303 $ 2,224 The change in balance of our unbilled receivables from December 31, 2021 September 30, 2022 December 31, 2021 September 30, 2022 The aggregate amount of transaction price allocated to remaining performance obligations that have not September 30, 2022 one $94.5 2023 2026. 57% of 2023, 36% 2024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4. EARNINGS PER SHARE The following table sets forth the calculation of basic and diluted net earnings per common share under the two three nine September 30, 2022 2021 Three Months Ended Nine Months Ended September 30, September 30, 2022 2021 2022 2021 Numerator: Net earnings $ 16,548 $ 5,734 $ 38,649 $ 16,813 Less dividends declared: Class A 128 129 386 386 Class B 724 719 2,176 2,149 Undistributed earnings $ 15,696 $ 4,886 $ 36,087 $ 14,278 Undistributed earnings allocation - basic and diluted: Class A undistributed earnings $ 2,587 $ 811 $ 5,941 $ 2,375 Class B undistributed earnings 13,109 4,075 30,146 11,903 Total undistributed earnings $ 15,696 $ 4,886 $ 36,087 $ 14,278 Net earnings allocation - basic and diluted: Class A net earnings $ 2,715 $ 940 $ 6,327 $ 2,761 Class B net earnings 13,833 4,794 32,322 14,052 Net earnings $ 16,548 $ 5,734 $ 38,649 $ 16,813 Denominator: Weighted-average shares outstanding: Class A - basic and diluted 2,142 2,145 2,144 2,145 Class B - basic and diluted 10,340 10,269 10,358 10,237 Net earnings per share: Class A - basic and diluted $ 1.27 $ 0.44 $ 2.95 $ 1.29 Class B - basic and diluted $ 1.34 $ 0.47 $ 3.12 $ 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5. FAIR VALUE MEASUREMENTS Fair value is defined as an exit price, representing the price that would be received to sell an asset or paid to transfer a liability in an orderly transaction between market participants based upon the best use of the asset or liability at the measurement date. Entities are required to use a fair value hierarchy which maximizes the use of observable inputs and minimizes the use of unobservable inputs when measuring fair value. There are three may Level 1 Level 2 Level 3 no As of September 30, 2022 December 31, 2021 1 September 30, 2022 December 31, 2021 Throughout 2022 2021 1.0) September 30, 2022 December 31, 2021 2 During the fourth 2021, two 9, $5.9 September 30, 2022 December 31, 2021 The Company does not 3, no 1, 2 3 nine September 30, 2022 September 30, 2021 no nine September 30, 2022 September 30, 2021 There were no financial assets accounted for at fair value on a nonrecurring basis as of September 30, 2022 December 31, 2021 The Company has other financial instruments, such as cash and cash equivalents, accounts receivable, accounts payable and accrued expenses, which are not September 30, 2022 December 31, 2021 not September 30, 2022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Based on the Company's assessment, it was concluded that no nine September 30, 2022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6. INVENTORIES The components of inventories are as follows: September 30, December 31, 2022 2021 Raw materials $ 71,024 $ 67,127 Work in progress 44,814 31,103 Finished goods 48,543 41,153 Inventories $ 164,381 $ 139,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 Ne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7. PROPERTY, PLANT AND EQUIPMENT Property, plant and equipment consist of the following: September 30, December 31, 2022 2021 Land $ 1,082 $ 1,105 Buildings and improvements 21,058 20,915 Machinery and equipment 120,501 120,961 Construction in progress 3,135 5,081 145,776 148,062 Accumulated depreciation (110,549 ) (109,852 ) Property, plant and equipment, net $ 35,227 $ 38,210 Depreciation expense was $2.1 million and $2.3 million, respectively, for the three September 30, 2022 2021 nine September 30, 2022 2021 At December 31, 2021, July 21, 2022, one two thir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9 Months Ended</t>
        </is>
      </c>
    </row>
    <row r="2">
      <c r="B2" s="2" t="inlineStr">
        <is>
          <t>Sep.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EXPENSES Accrued expenses consist of the following: September 30, December 31, 2022 2021 Salaries, bonuses and related benefits $ 24,718 $ 21,342 Accrued restructuring costs 3,637 9 Sales commissions 2,449 2,049 Subcontracting labor 1,927 1,622 Warranty accrual 1,338 1,056 Other 8,593 8,375 $ 42,662 $ 34,453 The change in warranty accrual during the nine September 30, 2022 no nine September 30, 2022 Restructuring Activities: Activity and liability balances related to restructuring costs for the nine September 30, 2022 Nine Months Ended September 30, 2022 Liability at Cash Payments Liability at December 31, New and Other September 30, 2021 Charges Settlements 2022 Severance costs $ 9 $ 1,429 $ (372 ) $ 1,066 Other restructuring costs - 2,571 - 2,571 Total $ 9 $ 4,000 $ (372 ) $ 3,637 During the third 2022, 2023. third 2022, three nine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 and Hedging Activiti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9. DERIVATIVE INSTRUMENTS AND HEDGING ACTIVITIES Our primary objective for holding derivative financial instruments is to manage foreign currency exchange rate risk and interest rate risk, when deemed appropriate. We enter into these contracts in the normal course of business to mitigate risks and not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Chinese Renminbi and the Mexican Peso. These foreign currency forward contracts generally have maturities of no twelve twelve We held outstanding foreign currency forward contracts with notional amounts of $14.9 September 30, 2022 December 31, 2021, Interest Rate Swap Agreements To partially mitigate risks associated with the variable interest rates on the revolver borrowings under the credit agreement (further described in Note 10, December 2021, two one one $30.0 “2021 2021 December 31, 2021, January 31, 2022 2021 August 31, 2026. The 2021 Fair Values of Derivative Financial Instruments The fair values of our derivative financial instruments and their classifications in our condensed consolidated balance sheets as of September 30, 2022 December 31, 2021 Balance Sheet Classification September 30, 2022 December 31, 2021 Derivative assets: Foreign currency forward contracts: Designated as cash flow hedges Other current assets $ - $ 57 Interest rate swap agreements: Designated as a cash flow hedge Other assets 5,946 - Total derivative assets $ 5,946 $ 57 Derivative liabilities: Foreign currency forward contracts: Designated as cash flow hedges Other current liabilities $ 995 $ - Not designated as hedging instruments Other current liabilities - 19 Interest rate swap agreements: Designated as a cash flow hedge Other long-term liabilities - 116 Total derivative liabilities $ 995 $ 135 Derivative Financial Instruments in Cash Flow Hedging Relationships The effects of derivative financial instruments designated as cash flow hedges on accumulated other comprehensive loss (“AOCL”) and on the condensed consolidated statements of operations for the three nine September 30, 2022 2021 Three Months Ended Nine Months Ended September 30, September 30, 2022 2021 2022 2021 Net (losses) gains recognized in AOCL: Foreign currency forward contracts $ (671 ) $ - $ (1,196 ) $ - Interest rate swap agreements 2,206 - 5,939 - $ 1,535 $ - $ 4,743 $ - Net (losses) gains reclassified from AOCL to the consolidated statement of operations: Foreign currency forward contracts $ (308 ) $ - $ (381 ) $ - Interest rate swap agreements 136 - (122 ) - $ (172 ) $ - $ (503 ) $ - The losses related to the foreign currency forward contracts are included as a component of currency translation adjustment on the accompanying condensed consolidated statements of comprehensive income at September 30, 2022 December 31, 2021. Derivative Financial Instruments Not Gains recognized on derivative financial instruments not three nine September 30, 2022 2021 Three Months Ended Nine Months Ended September 30, September 30, Classification in Consolidated Statements of Operations 2022 2021 2022 2021 Foreign currency forward contracts Other (expense) income, net 17 31 58 82 $ 17 $ 31 $ 58 $ 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10. DEBT The Company has a Credit and Security Agreement with KeyBank National Association (as amended, the "credit agreement" or the "CSA"). The CSA provides a $175 million 5-year senior secured revolving credit facility ("Revolver"), with a sublimit of up to $10 million available for letters of credit and a sublimit of up to $5 million available for swing line loans. The Company had $110.0 million and $112.5 million in outstanding borrowings under the Revolver at September 30, 2022 December 31, 2021 September 1, 2026. The weighted-average interest rate in effect for the variable-rate portion of our outstanding borrowings ($50.0 million at September 30, 2022 December 31, 2021) 4.37 September 30, 2022 December 31, 2021 9, 2021 2021 one 2021 as 3.38% and 2.92%, three nine September 30, 2022. three September 30, 2022 September 30, 2021 nine September 30, 2022 2021, 2021 The CSA contains customary representations and warranties, covenants and events of default. In addition, the CSA contains financial covenants that measure (i) the ratio of the Company’s total funded indebtedness, on a consolidated basis, less the aggregate amount of all unencumbered cash and cash equivalents, to the amount of the Company’s consolidated EBITDA (“Leverage Ratio”) and (ii) the ratio of the amount of the Company’s consolidated EBITDA to the Company’s consolidated fixed charges (“Fixed Charge Coverage Ratio”). If an event of default occurs, the lenders under the CSA would be entitled to take various actions, including the acceleration of amounts due thereunder and all actions permitted to be taken by a secured creditor. At September 30, 2022 the Fixed Charge Coverage Ratio. Subsequent to September 30, 2022, Octo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895</v>
      </c>
      <c r="C3" s="6" t="n">
        <v>61756</v>
      </c>
    </row>
    <row r="4">
      <c r="A4" s="4" t="inlineStr">
        <is>
          <t>Accounts receivable, net of allowance for doubtful accounts of $1,403 and $1,536, respectively</t>
        </is>
      </c>
      <c r="B4" s="5" t="n">
        <v>103221</v>
      </c>
      <c r="C4" s="5" t="n">
        <v>87135</v>
      </c>
    </row>
    <row r="5">
      <c r="A5" s="4" t="inlineStr">
        <is>
          <t>Inventories</t>
        </is>
      </c>
      <c r="B5" s="5" t="n">
        <v>164381</v>
      </c>
      <c r="C5" s="5" t="n">
        <v>139383</v>
      </c>
    </row>
    <row r="6">
      <c r="A6" s="4" t="inlineStr">
        <is>
          <t>Unbilled receivables</t>
        </is>
      </c>
      <c r="B6" s="5" t="n">
        <v>28592</v>
      </c>
      <c r="C6" s="5" t="n">
        <v>28275</v>
      </c>
    </row>
    <row r="7">
      <c r="A7" s="4" t="inlineStr">
        <is>
          <t>Assets held for sale</t>
        </is>
      </c>
      <c r="B7" s="5" t="n">
        <v>1466</v>
      </c>
      <c r="C7" s="5" t="n">
        <v>1626</v>
      </c>
    </row>
    <row r="8">
      <c r="A8" s="4" t="inlineStr">
        <is>
          <t>Other current assets</t>
        </is>
      </c>
      <c r="B8" s="5" t="n">
        <v>8810</v>
      </c>
      <c r="C8" s="5" t="n">
        <v>10841</v>
      </c>
    </row>
    <row r="9">
      <c r="A9" s="4" t="inlineStr">
        <is>
          <t>Total current assets</t>
        </is>
      </c>
      <c r="B9" s="5" t="n">
        <v>377365</v>
      </c>
      <c r="C9" s="5" t="n">
        <v>329016</v>
      </c>
    </row>
    <row r="10">
      <c r="A10" s="4" t="inlineStr">
        <is>
          <t>Property, plant and equipment, net</t>
        </is>
      </c>
      <c r="B10" s="5" t="n">
        <v>35227</v>
      </c>
      <c r="C10" s="5" t="n">
        <v>38210</v>
      </c>
    </row>
    <row r="11">
      <c r="A11" s="4" t="inlineStr">
        <is>
          <t>Right-of-use assets</t>
        </is>
      </c>
      <c r="B11" s="5" t="n">
        <v>20828</v>
      </c>
      <c r="C11" s="5" t="n">
        <v>21252</v>
      </c>
    </row>
    <row r="12">
      <c r="A12" s="4" t="inlineStr">
        <is>
          <t>Intangible assets, net</t>
        </is>
      </c>
      <c r="B12" s="5" t="n">
        <v>54725</v>
      </c>
      <c r="C12" s="5" t="n">
        <v>60995</v>
      </c>
    </row>
    <row r="13">
      <c r="A13" s="4" t="inlineStr">
        <is>
          <t>Goodwill</t>
        </is>
      </c>
      <c r="B13" s="5" t="n">
        <v>23775</v>
      </c>
      <c r="C13" s="5" t="n">
        <v>26651</v>
      </c>
    </row>
    <row r="14">
      <c r="A14" s="4" t="inlineStr">
        <is>
          <t>Deferred income taxes</t>
        </is>
      </c>
      <c r="B14" s="5" t="n">
        <v>8965</v>
      </c>
      <c r="C14" s="5" t="n">
        <v>4461</v>
      </c>
    </row>
    <row r="15">
      <c r="A15" s="4" t="inlineStr">
        <is>
          <t>Other assets</t>
        </is>
      </c>
      <c r="B15" s="5" t="n">
        <v>32931</v>
      </c>
      <c r="C15" s="5" t="n">
        <v>31261</v>
      </c>
    </row>
    <row r="16">
      <c r="A16" s="4" t="inlineStr">
        <is>
          <t>Total assets</t>
        </is>
      </c>
      <c r="B16" s="5" t="n">
        <v>553816</v>
      </c>
      <c r="C16" s="5" t="n">
        <v>511846</v>
      </c>
    </row>
    <row r="17">
      <c r="A17" s="3" t="inlineStr">
        <is>
          <t>Current Liabilities:</t>
        </is>
      </c>
      <c r="B17" s="4" t="inlineStr">
        <is>
          <t xml:space="preserve"> </t>
        </is>
      </c>
      <c r="C17" s="4" t="inlineStr">
        <is>
          <t xml:space="preserve"> </t>
        </is>
      </c>
    </row>
    <row r="18">
      <c r="A18" s="4" t="inlineStr">
        <is>
          <t>Accounts payable</t>
        </is>
      </c>
      <c r="B18" s="5" t="n">
        <v>66191</v>
      </c>
      <c r="C18" s="5" t="n">
        <v>65960</v>
      </c>
    </row>
    <row r="19">
      <c r="A19" s="4" t="inlineStr">
        <is>
          <t>Accrued expenses</t>
        </is>
      </c>
      <c r="B19" s="5" t="n">
        <v>42662</v>
      </c>
      <c r="C19" s="5" t="n">
        <v>34453</v>
      </c>
    </row>
    <row r="20">
      <c r="A20" s="4" t="inlineStr">
        <is>
          <t>Operating lease liabilities, current</t>
        </is>
      </c>
      <c r="B20" s="5" t="n">
        <v>5904</v>
      </c>
      <c r="C20" s="5" t="n">
        <v>6880</v>
      </c>
    </row>
    <row r="21">
      <c r="A21" s="4" t="inlineStr">
        <is>
          <t>Other current liabilities</t>
        </is>
      </c>
      <c r="B21" s="5" t="n">
        <v>22325</v>
      </c>
      <c r="C21" s="5" t="n">
        <v>4719</v>
      </c>
    </row>
    <row r="22">
      <c r="A22" s="4" t="inlineStr">
        <is>
          <t>Total current liabilities</t>
        </is>
      </c>
      <c r="B22" s="5" t="n">
        <v>137082</v>
      </c>
      <c r="C22" s="5" t="n">
        <v>112012</v>
      </c>
    </row>
    <row r="23">
      <c r="A23" s="3" t="inlineStr">
        <is>
          <t>Long-term Liabilities:</t>
        </is>
      </c>
      <c r="B23" s="4" t="inlineStr">
        <is>
          <t xml:space="preserve"> </t>
        </is>
      </c>
      <c r="C23" s="4" t="inlineStr">
        <is>
          <t xml:space="preserve"> </t>
        </is>
      </c>
    </row>
    <row r="24">
      <c r="A24" s="4" t="inlineStr">
        <is>
          <t>Long-term debt</t>
        </is>
      </c>
      <c r="B24" s="5" t="n">
        <v>110000</v>
      </c>
      <c r="C24" s="5" t="n">
        <v>112500</v>
      </c>
    </row>
    <row r="25">
      <c r="A25" s="4" t="inlineStr">
        <is>
          <t>Operating lease liabilities, long-term</t>
        </is>
      </c>
      <c r="B25" s="5" t="n">
        <v>14992</v>
      </c>
      <c r="C25" s="5" t="n">
        <v>14668</v>
      </c>
    </row>
    <row r="26">
      <c r="A26" s="4" t="inlineStr">
        <is>
          <t>Liability for uncertain tax positions</t>
        </is>
      </c>
      <c r="B26" s="5" t="n">
        <v>24007</v>
      </c>
      <c r="C26" s="5" t="n">
        <v>28434</v>
      </c>
    </row>
    <row r="27">
      <c r="A27" s="4" t="inlineStr">
        <is>
          <t>Minimum pension obligation and unfunded pension liability</t>
        </is>
      </c>
      <c r="B27" s="5" t="n">
        <v>24284</v>
      </c>
      <c r="C27" s="5" t="n">
        <v>23909</v>
      </c>
    </row>
    <row r="28">
      <c r="A28" s="4" t="inlineStr">
        <is>
          <t>Deferred income taxes</t>
        </is>
      </c>
      <c r="B28" s="5" t="n">
        <v>1026</v>
      </c>
      <c r="C28" s="5" t="n">
        <v>1487</v>
      </c>
    </row>
    <row r="29">
      <c r="A29" s="4" t="inlineStr">
        <is>
          <t>Other liabilities</t>
        </is>
      </c>
      <c r="B29" s="5" t="n">
        <v>6392</v>
      </c>
      <c r="C29" s="5" t="n">
        <v>10093</v>
      </c>
    </row>
    <row r="30">
      <c r="A30" s="4" t="inlineStr">
        <is>
          <t>Total liabilities</t>
        </is>
      </c>
      <c r="B30" s="5" t="n">
        <v>317783</v>
      </c>
      <c r="C30" s="5" t="n">
        <v>303103</v>
      </c>
    </row>
    <row r="31">
      <c r="A31" s="4" t="inlineStr">
        <is>
          <t>Commitments and contingencies (see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no par value, 1,000,000 shares authorized; none issued</t>
        </is>
      </c>
      <c r="B33" s="5" t="n">
        <v>0</v>
      </c>
      <c r="C33" s="5" t="n">
        <v>0</v>
      </c>
    </row>
    <row r="34">
      <c r="A34" s="4" t="inlineStr">
        <is>
          <t>Treasury stock (unrestricted, consisting of 3,323 Class A shares and 17,342 Class B shares)</t>
        </is>
      </c>
      <c r="B34" s="5" t="n">
        <v>-349</v>
      </c>
      <c r="C34" s="5" t="n">
        <v>0</v>
      </c>
    </row>
    <row r="35">
      <c r="A35" s="4" t="inlineStr">
        <is>
          <t>Additional paid-in capital</t>
        </is>
      </c>
      <c r="B35" s="5" t="n">
        <v>40095</v>
      </c>
      <c r="C35" s="5" t="n">
        <v>38419</v>
      </c>
    </row>
    <row r="36">
      <c r="A36" s="4" t="inlineStr">
        <is>
          <t>Retained earnings</t>
        </is>
      </c>
      <c r="B36" s="5" t="n">
        <v>224022</v>
      </c>
      <c r="C36" s="5" t="n">
        <v>187935</v>
      </c>
    </row>
    <row r="37">
      <c r="A37" s="4" t="inlineStr">
        <is>
          <t>Accumulated other comprehensive loss</t>
        </is>
      </c>
      <c r="B37" s="5" t="n">
        <v>-28983</v>
      </c>
      <c r="C37" s="5" t="n">
        <v>-18863</v>
      </c>
    </row>
    <row r="38">
      <c r="A38" s="4" t="inlineStr">
        <is>
          <t>Total stockholders' equity</t>
        </is>
      </c>
      <c r="B38" s="5" t="n">
        <v>236033</v>
      </c>
      <c r="C38" s="5" t="n">
        <v>208743</v>
      </c>
    </row>
    <row r="39">
      <c r="A39" s="4" t="inlineStr">
        <is>
          <t>Total liabilities and stockholders' equity</t>
        </is>
      </c>
      <c r="B39" s="5" t="n">
        <v>553816</v>
      </c>
      <c r="C39" s="5" t="n">
        <v>511846</v>
      </c>
    </row>
    <row r="40">
      <c r="A40" s="4" t="inlineStr">
        <is>
          <t>Common Class A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214</v>
      </c>
      <c r="C42" s="5" t="n">
        <v>214</v>
      </c>
    </row>
    <row r="43">
      <c r="A43" s="4" t="inlineStr">
        <is>
          <t>Common Class B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1034</v>
      </c>
      <c r="C45" s="6" t="n">
        <v>1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1. INCOME TAXES The Company's estimated taxable income in future periods is not not no 2018 2015. no 2012 2013 As a result of the expiration of the statutes of limitations for specific jurisdictions, it is reasonably possible that the related unrecognized benefits for tax positions taken regarding previously filed tax returns may September 30, 2022. September 30, 2022 December 31, 2021, December 31, 2021 2022 The Company’s policy is to recognize interest and penalties related to uncertain tax positions as a component of the current provision for income taxes. During the nine September 30, 2022 2021, September 30, 2022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Retirement, Savings and Deferred Compensation Plans</t>
        </is>
      </c>
      <c r="B1" s="2" t="inlineStr">
        <is>
          <t>9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 xml:space="preserve">12. RETIREMENT, SAVINGS AND DEFERRED COMPENSATION PLANS The Company maintains the Bel Fuse Inc. Employees’ Savings Plan, a defined contribution plan that is intended to meet the applicable requirements for tax-qualification under sections 401 1986, three September 30, 2022 2021 $0.3 million for each period. The expense for the nine September 30, 2022 2021 amounted to $1.0 million and $0.9 milli September 30, 2022 313,559 and 93,789 sh The Company also maintains a Nonqualified Deferred Compensation Plan (the "DCP"). With certain exceptions, the Company's contributions to the DCP are discretionary and become fully vested by the participants upon reaching age 65. The expense for the three September 30, 2022 2021 nine September 30, 2022 2021 September 30, 2022 December 31, 2021. The Company's subsidiaries in Asia have a retirement fund covering substantially all of their Hong Kong based full-time employees. The expense for the three September 30, 2022 2021 d to $0.4 million and $0.6 million, respectively, and the expense for the nine September 30, 2022 2021 amounted to $1.3 million and $1.9 million, respectively. As of December 31, 2021, second 2022, September 30, 2022. The Company maintains a SERP, which is designed to provide a limited group of key management and other key employees of the Company with supplemental retirement and death benefits. As discussed in Note 5 The components of SERP expense are as follows: Three Months Ended Nine Months Ended September 30, September 30, 2022 2021 2022 2021 Service cost $ 126 $ 169 $ 377 $ 508 Interest cost 159 135 477 405 Net amortization 78 127 234 382 Net periodic benefit cost $ 363 $ 431 $ 1,088 $ 1,295 The service cost component of net benefit cost is presented within cost of sales or selling, general and administrative expense on the accompanying condensed consolidated statements of operations, in accordance with where compensation cost for the related associate is reported. All other components of net benefit cost, including interest cost and net amortization noted above, are presented within other (expense) income, net in the accompanying condensed consolidated statements of operations. The following amounts are recognized net of tax in accumulated other comprehensive loss: September 30, December 31, 2022 2021 Prior service cost $ 365 $ 460 Net loss 1,252 1,391 $ 1,617 $ 1,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Accumulated Other Comprehensive Loss</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13. ACCUMULATED OTHER COMPREHENSIVE LOSS The components of accumulated other comprehensive loss at September 30, 2022 December 31, 2021 September 30, December 31, 2022 2021 Foreign currency translation adjustment, net of taxes of ($334) ($417) $ (31,263 ) $ (14,911 ) Unrealized gains (losses) on interest rate swap cash flow hedge, net of taxes of $0 $0 5,945 (116 ) Unrealized holding gains on marketable securities, net of taxes of ($7) ($7) 18 29 Unfunded SERP liability, net of taxes of ($451) ($502) (3,683 ) (3,865 ) Accumulated other comprehensive loss $ (28,983 ) $ (18,863 ) Changes in accumulated other comprehensive loss by component during the nine September 30, 2022 Unrealized Unrealized Foreign Currency Gains (Losses) on Holding Gains Translation Interest Rate Swap (Losses) on Unfunded Adjustment Cash Flow Hedge Marketable Securities SERP Liability Total Balance at December 31, 2021 $ (14,911 ) $ (116 ) $ 29 $ (3,865 ) $ (18,863 ) Other comprehensive (loss) income before reclassifications (16,733 ) 5,939 (11 ) (7 ) (10,812 ) Amount reclassified from accumulated other comprehensive loss 381 122 - 189 (a) 692 Net current period other comprehensive (loss) income (16,352 ) 6,061 (11 ) 182 (10,120 ) Balance at September 30, 2022 $ (31,263 ) $ 5,945 $ 18 $ (3,683 ) $ (28,983 ) (a) This reclassification relates to the amortization of prior service costs and gains/losses associated with the Company's SERP Plan. This expense is reflected in other (expense) income, net on the accompanying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Legal Proceedings On June 23, 2021, Bel Power Solutions, Inc. v. Monolithic Power Systems, Inc. 6:21cv00655, September 2021. May 5, 2022, In connection with the Company's 2014 2004 2006. September 2012, February 2013, October 2, 2014. October 13, 2014, July 18, 2015 December 5, 2016, January 4, 2017. September 30, 2022 December 31, 2021 September 30, 2022 December 31, 2021 The Company is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15. SEGMENTS The Company operates in one industry with three reportable operating segments, which represent the Company's three product groups and a corporate segment. The segments consist of Connectivity Solutions, Power Solutions and Protection, Magnetic Solutions and a Corporate segment. The primary criteria by which financial performance is evaluated and resources are allocated are revenue and gross profit. The following is a summary of key financial data: Three Months Ended September 30, 2022 Connectivity Power Solutions Magnetic Corporate Solutions and Protection Solutions Segment Total Revenue $ 50,253 $ 76,433 $ 51,053 $ - $ 177,739 Gross Profit 13,099 24,801 15,501 (1,867 ) 51,534 Gross Profit % 26.1 % 32.4 % 30.4 % nm 29.0 % Three Months Ended September 30, 2021 Connectivity Power Solutions Magnetic Corporate Solutions and Protection Solutions Segment Total Revenue $ 40,344 $ 60,281 $ 46,341 $ - $ 146,966 Gross Profit 10,003 15,762 10,722 (513 ) 35,974 Gross Profit % 24.8 % 26.1 % 23.1 % nm 24.5 % Nine Months Ended September 30, 2022 Connectivity Power Solutions Magnetic Corporate Solutions and Protection Solutions Segment Total Revenue $ 140,062 $ 206,247 $ 138,721 $ - $ 485,030 Gross Profit 37,414 60,775 37,476 (4,719 ) 130,946 Gross Profit % 26.7 % 29.5 % 27.0 % nm 27.0 % Nine Months Ended September 30, 2021 Connectivity Power Solutions Magnetic Corporate Solutions and Protection Solutions Segment Total Revenue $ 121,446 $ 159,312 $ 115,593 $ - $ 396,351 Gross Profit 32,826 40,917 24,026 (2,652 ) 95,117 Gross Profit % 27.0 % 25.7 % 20.8 % nm 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 xml:space="preserve">Recently Adopted Accounting Standards In August 2018, 2018 14, Compensation-Retirement Benefits-Defined Benefit Plans-General (Subtopic 715 20 Changes to the Disclosure Requirements for Defined Benefit Plans 2018 14" not 2018 14 January 1, 2021. not In December 2019, 2019 12, Simplifying the Accounting for Income Taxes 2019 12" 740 January 1, 2021 not Accounting Standards Issued But Not In June 2016, 2016 13, Financial Instruments Credit Losses (Topic 326 2016 13” , December 15, 2022, 2016 13, not In March 2020, 2020 04, Reference Rate Reform (Topic 848 2020 04" 2020 04 January 2021, 2021 01, 848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Acquisitions (Tables)</t>
        </is>
      </c>
      <c r="B1" s="2" t="inlineStr">
        <is>
          <t>9 Months Ended</t>
        </is>
      </c>
    </row>
    <row r="2">
      <c r="B2" s="2" t="inlineStr">
        <is>
          <t>Sep. 30, 2022</t>
        </is>
      </c>
    </row>
    <row r="3">
      <c r="A3" s="3" t="inlineStr">
        <is>
          <t>Notes Tables</t>
        </is>
      </c>
      <c r="B3" s="4" t="inlineStr">
        <is>
          <t xml:space="preserve"> </t>
        </is>
      </c>
    </row>
    <row r="4">
      <c r="A4" s="4" t="inlineStr">
        <is>
          <t>Business Acquisition, Pro Forma Information [Table Text Block]</t>
        </is>
      </c>
      <c r="B4" s="4" t="inlineStr">
        <is>
          <t xml:space="preserve">Three Months Ended Nine Months Ended September 30, 2021 September 30, 2021 Revenue, net $ 146,966 $ 399,372 Net earnings 5,734 17,043 Earnings per Class A common share - basic and diluted 0.44 1.31 Earnings per Class B common share - basic and diluted 0.47 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2022 Nine Months Ended September 30, 2022 Connectivity Solutions Power Solutions and Protection Magnetic Solutions Consolidated Connectivity Solutions Power Solutions and Protection Magnetic Solutions Consolidated By Geographic Region: North America $ 37,877 $ 60,267 $ 13,490 $ 111,634 $ 105,189 $ 155,022 $ 38,616 $ 298,827 Europe 9,327 8,779 2,535 20,641 26,895 29,264 8,128 64,287 Asia 3,049 7,387 35,028 45,464 7,978 21,961 91,977 121,916 $ 50,253 $ 76,433 $ 51,053 $ 177,739 $ 140,062 $ 206,247 $ 138,721 $ 485,030 By Sales Channel: Direct to customer $ 29,974 $ 48,765 $ 40,362 $ 119,101 $ 84,571 $ 130,210 $ 105,619 $ 320,400 Through distribution 20,279 27,668 10,691 58,638 55,491 76,037 33,102 164,630 $ 50,253 $ 76,433 $ 51,053 $ 177,739 $ 140,062 $ 206,247 $ 138,721 $ 485,030 Three Months Ended September 30, 2021 Nine Months Ended September 30, 2021 Connectivity Solutions Power Solutions and Protection Magnetic Solutions Consolidated Connectivity Solutions Power Solutions and Protection Magnetic Solutions Consolidated By Geographic Region: North America $ 30,144 $ 42,064 $ 11,338 $ 83,546 $ 92,868 $ 109,708 $ 28,009 $ 230,585 Europe 7,916 9,679 2,635 20,230 22,220 29,306 6,126 57,652 Asia 2,284 8,538 32,368 43,190 6,358 20,298 81,458 108,114 $ 40,344 $ 60,281 $ 46,341 $ 146,966 $ 121,446 $ 159,312 $ 115,593 $ 396,351 By Sales Channel: Direct to customer $ 23,476 $ 36,154 $ 38,022 $ 97,652 $ 72,898 $ 96,759 $ 95,104 $ 264,761 Through distribution 16,868 24,127 8,319 49,314 48,548 62,553 20,489 131,590 $ 40,344 $ 60,281 $ 46,341 $ 146,966 $ 121,446 $ 159,312 $ 115,593 $ 396,351 </t>
        </is>
      </c>
    </row>
    <row r="5">
      <c r="A5" s="4" t="inlineStr">
        <is>
          <t>Contract with Customer, Contract Asset, Contract Liability, and Receivable [Table Text Block]</t>
        </is>
      </c>
      <c r="B5" s="4" t="inlineStr">
        <is>
          <t xml:space="preserve">September 30, December 31, 2022 2021 Contract assets - current (unbilled receivables) $ 28,592 $ 28,275 Contract liabilities - current (deferred revenue) $ 11,303 $ 2,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2 2021 2022 2021 Numerator: Net earnings $ 16,548 $ 5,734 $ 38,649 $ 16,813 Less dividends declared: Class A 128 129 386 386 Class B 724 719 2,176 2,149 Undistributed earnings $ 15,696 $ 4,886 $ 36,087 $ 14,278 Undistributed earnings allocation - basic and diluted: Class A undistributed earnings $ 2,587 $ 811 $ 5,941 $ 2,375 Class B undistributed earnings 13,109 4,075 30,146 11,903 Total undistributed earnings $ 15,696 $ 4,886 $ 36,087 $ 14,278 Net earnings allocation - basic and diluted: Class A net earnings $ 2,715 $ 940 $ 6,327 $ 2,761 Class B net earnings 13,833 4,794 32,322 14,052 Net earnings $ 16,548 $ 5,734 $ 38,649 $ 16,813 Denominator: Weighted-average shares outstanding: Class A - basic and diluted 2,142 2,145 2,144 2,145 Class B - basic and diluted 10,340 10,269 10,358 10,237 Net earnings per share: Class A - basic and diluted $ 1.27 $ 0.44 $ 2.95 $ 1.29 Class B - basic and diluted $ 1.34 $ 0.47 $ 3.12 $ 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December 31, 2022 2021 Raw materials $ 71,024 $ 67,127 Work in progress 44,814 31,103 Finished goods 48,543 41,153 Inventories $ 164,381 $ 139,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2</t>
        </is>
      </c>
      <c r="C1" s="2" t="inlineStr">
        <is>
          <t>Dec. 31, 2021</t>
        </is>
      </c>
    </row>
    <row r="2">
      <c r="A2" s="4" t="inlineStr">
        <is>
          <t>Accounts receivable, allowance for doubtful accounts</t>
        </is>
      </c>
      <c r="B2" s="6" t="n">
        <v>1403</v>
      </c>
      <c r="C2" s="6" t="n">
        <v>1536</v>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Class A [Member]</t>
        </is>
      </c>
      <c r="B6" s="4" t="inlineStr">
        <is>
          <t xml:space="preserve"> </t>
        </is>
      </c>
      <c r="C6" s="4" t="inlineStr">
        <is>
          <t xml:space="preserve"> </t>
        </is>
      </c>
    </row>
    <row r="7">
      <c r="A7" s="4" t="inlineStr">
        <is>
          <t>Common stock, par value (in dollars per share)</t>
        </is>
      </c>
      <c r="B7" s="7" t="n">
        <v>0.1</v>
      </c>
      <c r="C7" s="7" t="n">
        <v>0.1</v>
      </c>
    </row>
    <row r="8">
      <c r="A8" s="4" t="inlineStr">
        <is>
          <t>Common stock, shares authorized (in shares)</t>
        </is>
      </c>
      <c r="B8" s="5" t="n">
        <v>10000000</v>
      </c>
      <c r="C8" s="5" t="n">
        <v>10000000</v>
      </c>
    </row>
    <row r="9">
      <c r="A9" s="4" t="inlineStr">
        <is>
          <t>Common stock, shares outstanding (in shares)</t>
        </is>
      </c>
      <c r="B9" s="5" t="n">
        <v>2141589</v>
      </c>
      <c r="C9" s="5" t="n">
        <v>2144912</v>
      </c>
    </row>
    <row r="10">
      <c r="A10" s="4" t="inlineStr">
        <is>
          <t>Common stock, treasury shares (in shares)</t>
        </is>
      </c>
      <c r="B10" s="5" t="n">
        <v>3323</v>
      </c>
      <c r="C10" s="4" t="inlineStr">
        <is>
          <t xml:space="preserve"> </t>
        </is>
      </c>
    </row>
    <row r="11">
      <c r="A11" s="4" t="inlineStr">
        <is>
          <t>Common Class A [Member] | Restricted Stock [Member]</t>
        </is>
      </c>
      <c r="B11" s="4" t="inlineStr">
        <is>
          <t xml:space="preserve"> </t>
        </is>
      </c>
      <c r="C11" s="4" t="inlineStr">
        <is>
          <t xml:space="preserve"> </t>
        </is>
      </c>
    </row>
    <row r="12">
      <c r="A12" s="4" t="inlineStr">
        <is>
          <t>Common stock, treasury shares (in shares)</t>
        </is>
      </c>
      <c r="B12" s="5" t="n">
        <v>1072769</v>
      </c>
      <c r="C12" s="5" t="n">
        <v>1072769</v>
      </c>
    </row>
    <row r="13">
      <c r="A13" s="4" t="inlineStr">
        <is>
          <t>Common Class B [Member]</t>
        </is>
      </c>
      <c r="B13" s="4" t="inlineStr">
        <is>
          <t xml:space="preserve"> </t>
        </is>
      </c>
      <c r="C13" s="4" t="inlineStr">
        <is>
          <t xml:space="preserve"> </t>
        </is>
      </c>
    </row>
    <row r="14">
      <c r="A14" s="4" t="inlineStr">
        <is>
          <t>Common stock, par value (in dollars per share)</t>
        </is>
      </c>
      <c r="B14" s="7" t="n">
        <v>0.1</v>
      </c>
      <c r="C14" s="7" t="n">
        <v>0.1</v>
      </c>
    </row>
    <row r="15">
      <c r="A15" s="4" t="inlineStr">
        <is>
          <t>Common stock, shares authorized (in shares)</t>
        </is>
      </c>
      <c r="B15" s="5" t="n">
        <v>30000000</v>
      </c>
      <c r="C15" s="5" t="n">
        <v>30000000</v>
      </c>
    </row>
    <row r="16">
      <c r="A16" s="4" t="inlineStr">
        <is>
          <t>Common stock, shares outstanding (in shares)</t>
        </is>
      </c>
      <c r="B16" s="5" t="n">
        <v>10338260</v>
      </c>
      <c r="C16" s="5" t="n">
        <v>10377102</v>
      </c>
    </row>
    <row r="17">
      <c r="A17" s="4" t="inlineStr">
        <is>
          <t>Common stock, treasury shares (in shares)</t>
        </is>
      </c>
      <c r="B17" s="5" t="n">
        <v>17342</v>
      </c>
      <c r="C17" s="4" t="inlineStr">
        <is>
          <t xml:space="preserve"> </t>
        </is>
      </c>
    </row>
    <row r="18">
      <c r="A18" s="4" t="inlineStr">
        <is>
          <t>Common Class B [Member] | Restricted Stock [Member]</t>
        </is>
      </c>
      <c r="B18" s="4" t="inlineStr">
        <is>
          <t xml:space="preserve"> </t>
        </is>
      </c>
      <c r="C18" s="4" t="inlineStr">
        <is>
          <t xml:space="preserve"> </t>
        </is>
      </c>
    </row>
    <row r="19">
      <c r="A19" s="4" t="inlineStr">
        <is>
          <t>Common stock, treasury shares (in shares)</t>
        </is>
      </c>
      <c r="B19" s="5" t="n">
        <v>3218307</v>
      </c>
      <c r="C19" s="5" t="n">
        <v>321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Property, Plant and Equipment, Ne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Land $ 1,082 $ 1,105 Buildings and improvements 21,058 20,915 Machinery and equipment 120,501 120,961 Construction in progress 3,135 5,081 145,776 148,062 Accumulated depreciation (110,549 ) (109,852 ) Property, plant and equipment, net $ 35,227 $ 38,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9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 xml:space="preserve">September 30, December 31, 2022 2021 Salaries, bonuses and related benefits $ 24,718 $ 21,342 Accrued restructuring costs 3,637 9 Sales commissions 2,449 2,049 Subcontracting labor 1,927 1,622 Warranty accrual 1,338 1,056 Other 8,593 8,375 $ 42,662 $ 34,453 </t>
        </is>
      </c>
    </row>
    <row r="5">
      <c r="A5" s="4" t="inlineStr">
        <is>
          <t>Restructuring and Related Costs [Table Text Block]</t>
        </is>
      </c>
      <c r="B5" s="4" t="inlineStr">
        <is>
          <t xml:space="preserve">Nine Months Ended September 30, 2022 Liability at Cash Payments Liability at December 31, New and Other September 30, 2021 Charges Settlements 2022 Severance costs $ 9 $ 1,429 $ (372 ) $ 1,066 Other restructuring costs - 2,571 - 2,571 Total $ 9 $ 4,000 $ (372 ) $ 3,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Derivative Instruments and Hedging Activities (Tables)</t>
        </is>
      </c>
      <c r="B1" s="2" t="inlineStr">
        <is>
          <t>9 Months Ended</t>
        </is>
      </c>
    </row>
    <row r="2">
      <c r="B2" s="2" t="inlineStr">
        <is>
          <t>Sep. 30, 2022</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Balance Sheet Classification September 30, 2022 December 31, 2021 Derivative assets: Foreign currency forward contracts: Designated as cash flow hedges Other current assets $ - $ 57 Interest rate swap agreements: Designated as a cash flow hedge Other assets 5,946 - Total derivative assets $ 5,946 $ 57 Derivative liabilities: Foreign currency forward contracts: Designated as cash flow hedges Other current liabilities $ 995 $ - Not designated as hedging instruments Other current liabilities - 19 Interest rate swap agreements: Designated as a cash flow hedge Other long-term liabilities - 116 Total derivative liabilities $ 995 $ 135 </t>
        </is>
      </c>
    </row>
    <row r="5">
      <c r="A5" s="4" t="inlineStr">
        <is>
          <t>Derivative Instruments, Gain (Loss) [Table Text Block]</t>
        </is>
      </c>
      <c r="B5" s="4" t="inlineStr">
        <is>
          <t xml:space="preserve">Three Months Ended Nine Months Ended September 30, September 30, 2022 2021 2022 2021 Net (losses) gains recognized in AOCL: Foreign currency forward contracts $ (671 ) $ - $ (1,196 ) $ - Interest rate swap agreements 2,206 - 5,939 - $ 1,535 $ - $ 4,743 $ - Net (losses) gains reclassified from AOCL to the consolidated statement of operations: Foreign currency forward contracts $ (308 ) $ - $ (381 ) $ - Interest rate swap agreements 136 - (122 ) - $ (172 ) $ - $ (503 ) $ - </t>
        </is>
      </c>
    </row>
    <row r="6">
      <c r="A6" s="4" t="inlineStr">
        <is>
          <t>Derivatives Not Designated as Hedging Instruments [Table Text Block]</t>
        </is>
      </c>
      <c r="B6" s="4" t="inlineStr">
        <is>
          <t xml:space="preserve">Three Months Ended Nine Months Ended September 30, September 30, Classification in Consolidated Statements of Operations 2022 2021 2022 2021 Foreign currency forward contracts Other (expense) income, net 17 31 58 82 $ 17 $ 31 $ 58 $ 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Retirement, Savings and Deferred Compensation Plans (Tables)</t>
        </is>
      </c>
      <c r="B1" s="2" t="inlineStr">
        <is>
          <t>9 Months Ended</t>
        </is>
      </c>
    </row>
    <row r="2">
      <c r="B2" s="2" t="inlineStr">
        <is>
          <t>Sep. 30, 2022</t>
        </is>
      </c>
    </row>
    <row r="3">
      <c r="A3" s="3" t="inlineStr">
        <is>
          <t>Notes Tables</t>
        </is>
      </c>
      <c r="B3" s="4" t="inlineStr">
        <is>
          <t xml:space="preserve"> </t>
        </is>
      </c>
    </row>
    <row r="4">
      <c r="A4" s="4" t="inlineStr">
        <is>
          <t>Schedule of Net Benefit Costs [Table Text Block]</t>
        </is>
      </c>
      <c r="B4" s="4" t="inlineStr">
        <is>
          <t xml:space="preserve">Three Months Ended Nine Months Ended September 30, September 30, 2022 2021 2022 2021 Service cost $ 126 $ 169 $ 377 $ 508 Interest cost 159 135 477 405 Net amortization 78 127 234 382 Net periodic benefit cost $ 363 $ 431 $ 1,088 $ 1,295 </t>
        </is>
      </c>
    </row>
    <row r="5">
      <c r="A5" s="4" t="inlineStr">
        <is>
          <t>Schedule of Amounts Recognized in Other Comprehensive Income (Loss) [Table Text Block]</t>
        </is>
      </c>
      <c r="B5" s="4" t="inlineStr">
        <is>
          <t xml:space="preserve">September 30, December 31, 2022 2021 Prior service cost $ 365 $ 460 Net loss 1,252 1,391 $ 1,617 $ 1,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umulated Other Comprehensive Loss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September 30, December 31, 2022 2021 Foreign currency translation adjustment, net of taxes of ($334) ($417) $ (31,263 ) $ (14,911 ) Unrealized gains (losses) on interest rate swap cash flow hedge, net of taxes of $0 $0 5,945 (116 ) Unrealized holding gains on marketable securities, net of taxes of ($7) ($7) 18 29 Unfunded SERP liability, net of taxes of ($451) ($502) (3,683 ) (3,865 ) Accumulated other comprehensive loss $ (28,983 ) $ (18,863 )</t>
        </is>
      </c>
    </row>
    <row r="5">
      <c r="A5" s="4" t="inlineStr">
        <is>
          <t>Schedule of Changes in Accumulated Other Comprehensive Income (Loss) by Component [Table Text Block]</t>
        </is>
      </c>
      <c r="B5" s="4" t="inlineStr">
        <is>
          <t>Unrealized Unrealized Foreign Currency Gains (Losses) on Holding Gains Translation Interest Rate Swap (Losses) on Unfunded Adjustment Cash Flow Hedge Marketable Securities SERP Liability Total Balance at December 31, 2021 $ (14,911 ) $ (116 ) $ 29 $ (3,865 ) $ (18,863 ) Other comprehensive (loss) income before reclassifications (16,733 ) 5,939 (11 ) (7 ) (10,812 ) Amount reclassified from accumulated other comprehensive loss 381 122 - 189 (a) 692 Net current period other comprehensive (loss) income (16,352 ) 6,061 (11 ) 182 (10,120 ) Balance at September 30, 2022 $ (31,263 ) $ 5,945 $ 18 $ (3,683 ) $ (28,9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s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Three Months Ended September 30, 2022 Connectivity Power Solutions Magnetic Corporate Solutions and Protection Solutions Segment Total Revenue $ 50,253 $ 76,433 $ 51,053 $ - $ 177,739 Gross Profit 13,099 24,801 15,501 (1,867 ) 51,534 Gross Profit % 26.1 % 32.4 % 30.4 % nm 29.0 % Three Months Ended September 30, 2021 Connectivity Power Solutions Magnetic Corporate Solutions and Protection Solutions Segment Total Revenue $ 40,344 $ 60,281 $ 46,341 $ - $ 146,966 Gross Profit 10,003 15,762 10,722 (513 ) 35,974 Gross Profit % 24.8 % 26.1 % 23.1 % nm 24.5 % Nine Months Ended September 30, 2022 Connectivity Power Solutions Magnetic Corporate Solutions and Protection Solutions Segment Total Revenue $ 140,062 $ 206,247 $ 138,721 $ - $ 485,030 Gross Profit 37,414 60,775 37,476 (4,719 ) 130,946 Gross Profit % 26.7 % 29.5 % 27.0 % nm 27.0 % Nine Months Ended September 30, 2021 Connectivity Power Solutions Magnetic Corporate Solutions and Protection Solutions Segment Total Revenue $ 121,446 $ 159,312 $ 115,593 $ - $ 396,351 Gross Profit 32,826 40,917 24,026 (2,652 ) 95,117 Gross Profit % 27.0 % 25.7 % 20.8 % nm 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Note 2 - Acquisitions (Details Textual) - USD ($) $ in Thousands</t>
        </is>
      </c>
      <c r="D1" s="2" t="inlineStr">
        <is>
          <t>3 Months Ended</t>
        </is>
      </c>
      <c r="F1" s="2" t="inlineStr">
        <is>
          <t>9 Months Ended</t>
        </is>
      </c>
      <c r="H1" s="2" t="inlineStr">
        <is>
          <t>12 Months Ended</t>
        </is>
      </c>
    </row>
    <row r="2">
      <c r="B2" s="2" t="inlineStr">
        <is>
          <t>Mar. 31, 2021</t>
        </is>
      </c>
      <c r="C2" s="2" t="inlineStr">
        <is>
          <t>Jan. 08, 2021</t>
        </is>
      </c>
      <c r="D2" s="2" t="inlineStr">
        <is>
          <t>Sep. 30, 2022</t>
        </is>
      </c>
      <c r="E2" s="2" t="inlineStr">
        <is>
          <t>Sep. 30, 2021</t>
        </is>
      </c>
      <c r="F2" s="2" t="inlineStr">
        <is>
          <t>Sep. 30, 2022</t>
        </is>
      </c>
      <c r="G2" s="2" t="inlineStr">
        <is>
          <t>Sep. 30, 2021</t>
        </is>
      </c>
      <c r="H2" s="2" t="inlineStr">
        <is>
          <t>Dec. 31, 2020</t>
        </is>
      </c>
    </row>
    <row r="3">
      <c r="A3" s="4" t="inlineStr">
        <is>
          <t>Payments to Acquire Businesses, Net of Cash Acquired, Total</t>
        </is>
      </c>
      <c r="B3" s="4" t="inlineStr">
        <is>
          <t xml:space="preserve"> </t>
        </is>
      </c>
      <c r="C3" s="4" t="inlineStr">
        <is>
          <t xml:space="preserve"> </t>
        </is>
      </c>
      <c r="D3" s="4" t="inlineStr">
        <is>
          <t xml:space="preserve"> </t>
        </is>
      </c>
      <c r="E3" s="4" t="inlineStr">
        <is>
          <t xml:space="preserve"> </t>
        </is>
      </c>
      <c r="F3" s="6" t="n">
        <v>0</v>
      </c>
      <c r="G3" s="6" t="n">
        <v>16811</v>
      </c>
      <c r="H3" s="4" t="inlineStr">
        <is>
          <t xml:space="preserve"> </t>
        </is>
      </c>
    </row>
    <row r="4">
      <c r="A4" s="4" t="inlineStr">
        <is>
          <t>EOS Power Panama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000</v>
      </c>
    </row>
    <row r="6">
      <c r="A6" s="4" t="inlineStr">
        <is>
          <t>rms Connector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es, Net of Cash Acquired, Total</t>
        </is>
      </c>
      <c r="B7" s="4" t="inlineStr">
        <is>
          <t xml:space="preserve"> </t>
        </is>
      </c>
      <c r="C7" s="6" t="n">
        <v>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OS Power Panama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Businesses, Net of Cash Acquired, Total</t>
        </is>
      </c>
      <c r="B9" s="6" t="n">
        <v>7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e 2021 Acquisi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Acquisition Related Costs</t>
        </is>
      </c>
      <c r="B11" s="4" t="inlineStr">
        <is>
          <t xml:space="preserve"> </t>
        </is>
      </c>
      <c r="C11" s="4" t="inlineStr">
        <is>
          <t xml:space="preserve"> </t>
        </is>
      </c>
      <c r="D11" s="6" t="n">
        <v>0</v>
      </c>
      <c r="E11" s="6" t="n">
        <v>0</v>
      </c>
      <c r="F11" s="6" t="n">
        <v>0</v>
      </c>
      <c r="G11" s="5" t="n">
        <v>500</v>
      </c>
      <c r="H11" s="4" t="inlineStr">
        <is>
          <t xml:space="preserve"> </t>
        </is>
      </c>
    </row>
    <row r="12">
      <c r="A12" s="4" t="inlineStr">
        <is>
          <t>Business Combination, Pro Forma Information, Revenue of Acquiree since Acquisition Date, Actual</t>
        </is>
      </c>
      <c r="B12" s="4" t="inlineStr">
        <is>
          <t xml:space="preserve"> </t>
        </is>
      </c>
      <c r="C12" s="4" t="inlineStr">
        <is>
          <t xml:space="preserve"> </t>
        </is>
      </c>
      <c r="D12" s="4" t="inlineStr">
        <is>
          <t xml:space="preserve"> </t>
        </is>
      </c>
      <c r="E12" s="5" t="n">
        <v>4300</v>
      </c>
      <c r="F12" s="4" t="inlineStr">
        <is>
          <t xml:space="preserve"> </t>
        </is>
      </c>
      <c r="G12" s="5" t="n">
        <v>12400</v>
      </c>
      <c r="H12" s="4" t="inlineStr">
        <is>
          <t xml:space="preserve"> </t>
        </is>
      </c>
    </row>
    <row r="13">
      <c r="A13" s="4" t="inlineStr">
        <is>
          <t>Business Combination, Pro Forma Information, Earnings or Loss of Acquiree since Acquisition Date, Actual</t>
        </is>
      </c>
      <c r="B13" s="4" t="inlineStr">
        <is>
          <t xml:space="preserve"> </t>
        </is>
      </c>
      <c r="C13" s="4" t="inlineStr">
        <is>
          <t xml:space="preserve"> </t>
        </is>
      </c>
      <c r="D13" s="4" t="inlineStr">
        <is>
          <t xml:space="preserve"> </t>
        </is>
      </c>
      <c r="E13" s="6" t="n">
        <v>200</v>
      </c>
      <c r="F13" s="4" t="inlineStr">
        <is>
          <t xml:space="preserve"> </t>
        </is>
      </c>
      <c r="G13" s="6" t="n">
        <v>1600</v>
      </c>
      <c r="H13"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Acquisitions - Proforma Results (Details) - The 2021 Acquisitions [Member] - USD ($) $ / shares in Units, $ in Thousands</t>
        </is>
      </c>
      <c r="B1" s="2" t="inlineStr">
        <is>
          <t>3 Months Ended</t>
        </is>
      </c>
      <c r="C1" s="2" t="inlineStr">
        <is>
          <t>9 Months Ended</t>
        </is>
      </c>
    </row>
    <row r="2">
      <c r="B2" s="2" t="inlineStr">
        <is>
          <t>Sep. 30, 2021</t>
        </is>
      </c>
      <c r="C2" s="2" t="inlineStr">
        <is>
          <t>Sep. 30, 2021</t>
        </is>
      </c>
    </row>
    <row r="3">
      <c r="A3" s="4" t="inlineStr">
        <is>
          <t>Revenue, net</t>
        </is>
      </c>
      <c r="B3" s="6" t="n">
        <v>146966</v>
      </c>
      <c r="C3" s="6" t="n">
        <v>399372</v>
      </c>
    </row>
    <row r="4">
      <c r="A4" s="4" t="inlineStr">
        <is>
          <t>Net earnings</t>
        </is>
      </c>
      <c r="B4" s="6" t="n">
        <v>5734</v>
      </c>
      <c r="C4" s="6" t="n">
        <v>17043</v>
      </c>
    </row>
    <row r="5">
      <c r="A5" s="4" t="inlineStr">
        <is>
          <t>Common Class A [Member]</t>
        </is>
      </c>
      <c r="B5" s="4" t="inlineStr">
        <is>
          <t xml:space="preserve"> </t>
        </is>
      </c>
      <c r="C5" s="4" t="inlineStr">
        <is>
          <t xml:space="preserve"> </t>
        </is>
      </c>
    </row>
    <row r="6">
      <c r="A6" s="4" t="inlineStr">
        <is>
          <t>Earnings per Class A common share - basic and diluted (in dollars per share)</t>
        </is>
      </c>
      <c r="B6" s="7" t="n">
        <v>0.44</v>
      </c>
      <c r="C6" s="7" t="n">
        <v>1.31</v>
      </c>
    </row>
    <row r="7">
      <c r="A7" s="4" t="inlineStr">
        <is>
          <t>Common Class B [Member]</t>
        </is>
      </c>
      <c r="B7" s="4" t="inlineStr">
        <is>
          <t xml:space="preserve"> </t>
        </is>
      </c>
      <c r="C7" s="4" t="inlineStr">
        <is>
          <t xml:space="preserve"> </t>
        </is>
      </c>
    </row>
    <row r="8">
      <c r="A8" s="4" t="inlineStr">
        <is>
          <t>Earnings per Class A common share - basic and diluted (in dollars per share)</t>
        </is>
      </c>
      <c r="B8" s="7" t="n">
        <v>0.47</v>
      </c>
      <c r="C8" s="7" t="n">
        <v>1.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2" customWidth="1" min="2" max="2"/>
  </cols>
  <sheetData>
    <row r="1">
      <c r="A1" s="1" t="inlineStr">
        <is>
          <t>Note 3 - Revenue 1 (Details Textual) $ in Millions</t>
        </is>
      </c>
      <c r="B1" s="2" t="inlineStr">
        <is>
          <t>Sep. 30, 2022 USD ($)</t>
        </is>
      </c>
    </row>
    <row r="2">
      <c r="A2" s="4" t="inlineStr">
        <is>
          <t>Revenue, Remaining Performance Obligation, Amount</t>
        </is>
      </c>
      <c r="B2" s="8" t="n">
        <v>9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Sep. 30, 2022</t>
        </is>
      </c>
    </row>
    <row r="2">
      <c r="A2" s="4" t="inlineStr">
        <is>
          <t>Revenue, Remaining Performance Obligation, Expected Timing of Satisfaction, Start Date [Axis]: 2023-01-01</t>
        </is>
      </c>
      <c r="B2" s="4" t="inlineStr">
        <is>
          <t xml:space="preserve"> </t>
        </is>
      </c>
    </row>
    <row r="3">
      <c r="A3" s="4" t="inlineStr">
        <is>
          <t>Revenue, Remaining Performance Obligation, Expected Timing of Satisfaction, Period (Year)</t>
        </is>
      </c>
      <c r="B3" s="4" t="inlineStr">
        <is>
          <t>1 year</t>
        </is>
      </c>
    </row>
    <row r="4">
      <c r="A4" s="4" t="inlineStr">
        <is>
          <t>Revenue, Remaining Performance Obligation, Percentage</t>
        </is>
      </c>
      <c r="B4" s="9" t="n">
        <v>0.57</v>
      </c>
    </row>
    <row r="5">
      <c r="A5" s="4" t="inlineStr">
        <is>
          <t>Revenue, Remaining Performance Obligation, Expected Timing of Satisfaction, Start Date [Axis]: 2024-01-01</t>
        </is>
      </c>
      <c r="B5" s="4" t="inlineStr">
        <is>
          <t xml:space="preserve"> </t>
        </is>
      </c>
    </row>
    <row r="6">
      <c r="A6" s="4" t="inlineStr">
        <is>
          <t>Revenue, Remaining Performance Obligation, Expected Timing of Satisfaction, Period (Year)</t>
        </is>
      </c>
      <c r="B6" s="4" t="inlineStr">
        <is>
          <t>1 year</t>
        </is>
      </c>
    </row>
    <row r="7">
      <c r="A7" s="4" t="inlineStr">
        <is>
          <t>Revenue, Remaining Performance Obligation, Percentage</t>
        </is>
      </c>
      <c r="B7" s="9" t="n">
        <v>0.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177739</v>
      </c>
      <c r="C3" s="6" t="n">
        <v>146966</v>
      </c>
      <c r="D3" s="6" t="n">
        <v>485030</v>
      </c>
      <c r="E3" s="6" t="n">
        <v>396351</v>
      </c>
    </row>
    <row r="4">
      <c r="A4" s="4" t="inlineStr">
        <is>
          <t>Cost of sales</t>
        </is>
      </c>
      <c r="B4" s="5" t="n">
        <v>126205</v>
      </c>
      <c r="C4" s="5" t="n">
        <v>110992</v>
      </c>
      <c r="D4" s="5" t="n">
        <v>354084</v>
      </c>
      <c r="E4" s="5" t="n">
        <v>301234</v>
      </c>
    </row>
    <row r="5">
      <c r="A5" s="4" t="inlineStr">
        <is>
          <t>Gross profit</t>
        </is>
      </c>
      <c r="B5" s="5" t="n">
        <v>51534</v>
      </c>
      <c r="C5" s="5" t="n">
        <v>35974</v>
      </c>
      <c r="D5" s="5" t="n">
        <v>130946</v>
      </c>
      <c r="E5" s="5" t="n">
        <v>95117</v>
      </c>
    </row>
    <row r="6">
      <c r="A6" s="4" t="inlineStr">
        <is>
          <t>Research and development costs</t>
        </is>
      </c>
      <c r="B6" s="5" t="n">
        <v>4877</v>
      </c>
      <c r="C6" s="5" t="n">
        <v>5918</v>
      </c>
      <c r="D6" s="5" t="n">
        <v>14381</v>
      </c>
      <c r="E6" s="5" t="n">
        <v>16301</v>
      </c>
    </row>
    <row r="7">
      <c r="A7" s="4" t="inlineStr">
        <is>
          <t>Selling, general and administrative expenses</t>
        </is>
      </c>
      <c r="B7" s="5" t="n">
        <v>22223</v>
      </c>
      <c r="C7" s="5" t="n">
        <v>21188</v>
      </c>
      <c r="D7" s="5" t="n">
        <v>67216</v>
      </c>
      <c r="E7" s="5" t="n">
        <v>64757</v>
      </c>
    </row>
    <row r="8">
      <c r="A8" s="4" t="inlineStr">
        <is>
          <t>Restructuring charges</t>
        </is>
      </c>
      <c r="B8" s="5" t="n">
        <v>3969</v>
      </c>
      <c r="C8" s="5" t="n">
        <v>398</v>
      </c>
      <c r="D8" s="5" t="n">
        <v>4000</v>
      </c>
      <c r="E8" s="5" t="n">
        <v>675</v>
      </c>
    </row>
    <row r="9">
      <c r="A9" s="4" t="inlineStr">
        <is>
          <t>Gain on sale of property</t>
        </is>
      </c>
      <c r="B9" s="5" t="n">
        <v>-1596</v>
      </c>
      <c r="C9" s="5" t="n">
        <v>-403</v>
      </c>
      <c r="D9" s="5" t="n">
        <v>-1596</v>
      </c>
      <c r="E9" s="5" t="n">
        <v>-6578</v>
      </c>
    </row>
    <row r="10">
      <c r="A10" s="4" t="inlineStr">
        <is>
          <t>Income from operations</t>
        </is>
      </c>
      <c r="B10" s="5" t="n">
        <v>22061</v>
      </c>
      <c r="C10" s="5" t="n">
        <v>8873</v>
      </c>
      <c r="D10" s="5" t="n">
        <v>46945</v>
      </c>
      <c r="E10" s="5" t="n">
        <v>19962</v>
      </c>
    </row>
    <row r="11">
      <c r="A11" s="4" t="inlineStr">
        <is>
          <t>Interest expense</t>
        </is>
      </c>
      <c r="B11" s="5" t="n">
        <v>-944</v>
      </c>
      <c r="C11" s="5" t="n">
        <v>-1491</v>
      </c>
      <c r="D11" s="5" t="n">
        <v>-2411</v>
      </c>
      <c r="E11" s="5" t="n">
        <v>-3014</v>
      </c>
    </row>
    <row r="12">
      <c r="A12" s="4" t="inlineStr">
        <is>
          <t>Other (expense) income, net</t>
        </is>
      </c>
      <c r="B12" s="5" t="n">
        <v>-429</v>
      </c>
      <c r="C12" s="5" t="n">
        <v>-201</v>
      </c>
      <c r="D12" s="5" t="n">
        <v>-2926</v>
      </c>
      <c r="E12" s="5" t="n">
        <v>458</v>
      </c>
    </row>
    <row r="13">
      <c r="A13" s="4" t="inlineStr">
        <is>
          <t>Earnings before provision for income taxes</t>
        </is>
      </c>
      <c r="B13" s="5" t="n">
        <v>20688</v>
      </c>
      <c r="C13" s="5" t="n">
        <v>7181</v>
      </c>
      <c r="D13" s="5" t="n">
        <v>41608</v>
      </c>
      <c r="E13" s="5" t="n">
        <v>17406</v>
      </c>
    </row>
    <row r="14">
      <c r="A14" s="4" t="inlineStr">
        <is>
          <t>Provision for income taxes</t>
        </is>
      </c>
      <c r="B14" s="5" t="n">
        <v>4140</v>
      </c>
      <c r="C14" s="5" t="n">
        <v>1447</v>
      </c>
      <c r="D14" s="5" t="n">
        <v>2959</v>
      </c>
      <c r="E14" s="5" t="n">
        <v>593</v>
      </c>
    </row>
    <row r="15">
      <c r="A15" s="4" t="inlineStr">
        <is>
          <t>Net earnings available to common stockholders</t>
        </is>
      </c>
      <c r="B15" s="5" t="n">
        <v>16548</v>
      </c>
      <c r="C15" s="5" t="n">
        <v>5734</v>
      </c>
      <c r="D15" s="5" t="n">
        <v>38649</v>
      </c>
      <c r="E15" s="5" t="n">
        <v>16813</v>
      </c>
    </row>
    <row r="16">
      <c r="A16" s="4" t="inlineStr">
        <is>
          <t>Common Class A [Member]</t>
        </is>
      </c>
      <c r="B16" s="4" t="inlineStr">
        <is>
          <t xml:space="preserve"> </t>
        </is>
      </c>
      <c r="C16" s="4" t="inlineStr">
        <is>
          <t xml:space="preserve"> </t>
        </is>
      </c>
      <c r="D16" s="4" t="inlineStr">
        <is>
          <t xml:space="preserve"> </t>
        </is>
      </c>
      <c r="E16" s="4" t="inlineStr">
        <is>
          <t xml:space="preserve"> </t>
        </is>
      </c>
    </row>
    <row r="17">
      <c r="A17" s="4" t="inlineStr">
        <is>
          <t>Net earnings available to common stockholders</t>
        </is>
      </c>
      <c r="B17" s="6" t="n">
        <v>2715</v>
      </c>
      <c r="C17" s="6" t="n">
        <v>940</v>
      </c>
      <c r="D17" s="6" t="n">
        <v>6327</v>
      </c>
      <c r="E17" s="6" t="n">
        <v>2761</v>
      </c>
    </row>
    <row r="18">
      <c r="A18" s="3" t="inlineStr">
        <is>
          <t>Net earnings per common share:</t>
        </is>
      </c>
      <c r="B18" s="4" t="inlineStr">
        <is>
          <t xml:space="preserve"> </t>
        </is>
      </c>
      <c r="C18" s="4" t="inlineStr">
        <is>
          <t xml:space="preserve"> </t>
        </is>
      </c>
      <c r="D18" s="4" t="inlineStr">
        <is>
          <t xml:space="preserve"> </t>
        </is>
      </c>
      <c r="E18" s="4" t="inlineStr">
        <is>
          <t xml:space="preserve"> </t>
        </is>
      </c>
    </row>
    <row r="19">
      <c r="A19" s="4" t="inlineStr">
        <is>
          <t>Class A common share - basic and diluted (in dollars per share)</t>
        </is>
      </c>
      <c r="B19" s="7" t="n">
        <v>1.27</v>
      </c>
      <c r="C19" s="7" t="n">
        <v>0.44</v>
      </c>
      <c r="D19" s="7" t="n">
        <v>2.95</v>
      </c>
      <c r="E19" s="7" t="n">
        <v>1.29</v>
      </c>
    </row>
    <row r="20">
      <c r="A20" s="3" t="inlineStr">
        <is>
          <t>Weighted-average number of shares outstanding:</t>
        </is>
      </c>
      <c r="B20" s="4" t="inlineStr">
        <is>
          <t xml:space="preserve"> </t>
        </is>
      </c>
      <c r="C20" s="4" t="inlineStr">
        <is>
          <t xml:space="preserve"> </t>
        </is>
      </c>
      <c r="D20" s="4" t="inlineStr">
        <is>
          <t xml:space="preserve"> </t>
        </is>
      </c>
      <c r="E20" s="4" t="inlineStr">
        <is>
          <t xml:space="preserve"> </t>
        </is>
      </c>
    </row>
    <row r="21">
      <c r="A21" s="4" t="inlineStr">
        <is>
          <t>Class A common share - basic and diluted (in shares)</t>
        </is>
      </c>
      <c r="B21" s="5" t="n">
        <v>2142</v>
      </c>
      <c r="C21" s="5" t="n">
        <v>2145</v>
      </c>
      <c r="D21" s="5" t="n">
        <v>2144</v>
      </c>
      <c r="E21" s="5" t="n">
        <v>2145</v>
      </c>
    </row>
    <row r="22">
      <c r="A22" s="4" t="inlineStr">
        <is>
          <t>Common Class B [Member]</t>
        </is>
      </c>
      <c r="B22" s="4" t="inlineStr">
        <is>
          <t xml:space="preserve"> </t>
        </is>
      </c>
      <c r="C22" s="4" t="inlineStr">
        <is>
          <t xml:space="preserve"> </t>
        </is>
      </c>
      <c r="D22" s="4" t="inlineStr">
        <is>
          <t xml:space="preserve"> </t>
        </is>
      </c>
      <c r="E22" s="4" t="inlineStr">
        <is>
          <t xml:space="preserve"> </t>
        </is>
      </c>
    </row>
    <row r="23">
      <c r="A23" s="4" t="inlineStr">
        <is>
          <t>Net earnings available to common stockholders</t>
        </is>
      </c>
      <c r="B23" s="6" t="n">
        <v>13833</v>
      </c>
      <c r="C23" s="6" t="n">
        <v>4794</v>
      </c>
      <c r="D23" s="6" t="n">
        <v>32322</v>
      </c>
      <c r="E23" s="6" t="n">
        <v>14052</v>
      </c>
    </row>
    <row r="24">
      <c r="A24" s="3" t="inlineStr">
        <is>
          <t>Net earnings per common share:</t>
        </is>
      </c>
      <c r="B24" s="4" t="inlineStr">
        <is>
          <t xml:space="preserve"> </t>
        </is>
      </c>
      <c r="C24" s="4" t="inlineStr">
        <is>
          <t xml:space="preserve"> </t>
        </is>
      </c>
      <c r="D24" s="4" t="inlineStr">
        <is>
          <t xml:space="preserve"> </t>
        </is>
      </c>
      <c r="E24" s="4" t="inlineStr">
        <is>
          <t xml:space="preserve"> </t>
        </is>
      </c>
    </row>
    <row r="25">
      <c r="A25" s="4" t="inlineStr">
        <is>
          <t>Class A common share - basic and diluted (in dollars per share)</t>
        </is>
      </c>
      <c r="B25" s="7" t="n">
        <v>1.34</v>
      </c>
      <c r="C25" s="7" t="n">
        <v>0.47</v>
      </c>
      <c r="D25" s="7" t="n">
        <v>3.12</v>
      </c>
      <c r="E25" s="7" t="n">
        <v>1.37</v>
      </c>
    </row>
    <row r="26">
      <c r="A26" s="3" t="inlineStr">
        <is>
          <t>Weighted-average number of shares outstanding:</t>
        </is>
      </c>
      <c r="B26" s="4" t="inlineStr">
        <is>
          <t xml:space="preserve"> </t>
        </is>
      </c>
      <c r="C26" s="4" t="inlineStr">
        <is>
          <t xml:space="preserve"> </t>
        </is>
      </c>
      <c r="D26" s="4" t="inlineStr">
        <is>
          <t xml:space="preserve"> </t>
        </is>
      </c>
      <c r="E26" s="4" t="inlineStr">
        <is>
          <t xml:space="preserve"> </t>
        </is>
      </c>
    </row>
    <row r="27">
      <c r="A27" s="4" t="inlineStr">
        <is>
          <t>Class A common share - basic and diluted (in shares)</t>
        </is>
      </c>
      <c r="B27" s="5" t="n">
        <v>10340</v>
      </c>
      <c r="C27" s="5" t="n">
        <v>10269</v>
      </c>
      <c r="D27" s="5" t="n">
        <v>10358</v>
      </c>
      <c r="E27" s="5" t="n">
        <v>102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by Product Group and Sales Channe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177739</v>
      </c>
      <c r="C3" s="6" t="n">
        <v>146966</v>
      </c>
      <c r="D3" s="6" t="n">
        <v>485030</v>
      </c>
      <c r="E3" s="6" t="n">
        <v>396351</v>
      </c>
    </row>
    <row r="4">
      <c r="A4" s="4" t="inlineStr">
        <is>
          <t>Sales Channel, Directly to Consumer [Member]</t>
        </is>
      </c>
      <c r="B4" s="4" t="inlineStr">
        <is>
          <t xml:space="preserve"> </t>
        </is>
      </c>
      <c r="C4" s="4" t="inlineStr">
        <is>
          <t xml:space="preserve"> </t>
        </is>
      </c>
      <c r="D4" s="4" t="inlineStr">
        <is>
          <t xml:space="preserve"> </t>
        </is>
      </c>
      <c r="E4" s="4" t="inlineStr">
        <is>
          <t xml:space="preserve"> </t>
        </is>
      </c>
    </row>
    <row r="5">
      <c r="A5" s="4" t="inlineStr">
        <is>
          <t>Net sales</t>
        </is>
      </c>
      <c r="B5" s="5" t="n">
        <v>119101</v>
      </c>
      <c r="C5" s="5" t="n">
        <v>97652</v>
      </c>
      <c r="D5" s="5" t="n">
        <v>320400</v>
      </c>
      <c r="E5" s="5" t="n">
        <v>264761</v>
      </c>
    </row>
    <row r="6">
      <c r="A6" s="4" t="inlineStr">
        <is>
          <t>Sales Channel, Through Intermediary [Member]</t>
        </is>
      </c>
      <c r="B6" s="4" t="inlineStr">
        <is>
          <t xml:space="preserve"> </t>
        </is>
      </c>
      <c r="C6" s="4" t="inlineStr">
        <is>
          <t xml:space="preserve"> </t>
        </is>
      </c>
      <c r="D6" s="4" t="inlineStr">
        <is>
          <t xml:space="preserve"> </t>
        </is>
      </c>
      <c r="E6" s="4" t="inlineStr">
        <is>
          <t xml:space="preserve"> </t>
        </is>
      </c>
    </row>
    <row r="7">
      <c r="A7" s="4" t="inlineStr">
        <is>
          <t>Net sales</t>
        </is>
      </c>
      <c r="B7" s="5" t="n">
        <v>58638</v>
      </c>
      <c r="C7" s="5" t="n">
        <v>49314</v>
      </c>
      <c r="D7" s="5" t="n">
        <v>164630</v>
      </c>
      <c r="E7" s="5" t="n">
        <v>131590</v>
      </c>
    </row>
    <row r="8">
      <c r="A8" s="4" t="inlineStr">
        <is>
          <t>Connectivity Solutions [Member]</t>
        </is>
      </c>
      <c r="B8" s="4" t="inlineStr">
        <is>
          <t xml:space="preserve"> </t>
        </is>
      </c>
      <c r="C8" s="4" t="inlineStr">
        <is>
          <t xml:space="preserve"> </t>
        </is>
      </c>
      <c r="D8" s="4" t="inlineStr">
        <is>
          <t xml:space="preserve"> </t>
        </is>
      </c>
      <c r="E8" s="4" t="inlineStr">
        <is>
          <t xml:space="preserve"> </t>
        </is>
      </c>
    </row>
    <row r="9">
      <c r="A9" s="4" t="inlineStr">
        <is>
          <t>Net sales</t>
        </is>
      </c>
      <c r="B9" s="5" t="n">
        <v>50253</v>
      </c>
      <c r="C9" s="5" t="n">
        <v>40344</v>
      </c>
      <c r="D9" s="5" t="n">
        <v>140062</v>
      </c>
      <c r="E9" s="5" t="n">
        <v>121446</v>
      </c>
    </row>
    <row r="10">
      <c r="A10" s="4" t="inlineStr">
        <is>
          <t>Connectivity Solutions [Member] | Sales Channel, Directly to Consumer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29974</v>
      </c>
      <c r="C11" s="5" t="n">
        <v>23476</v>
      </c>
      <c r="D11" s="5" t="n">
        <v>84571</v>
      </c>
      <c r="E11" s="5" t="n">
        <v>72898</v>
      </c>
    </row>
    <row r="12">
      <c r="A12" s="4" t="inlineStr">
        <is>
          <t>Connectivity Solutions [Member] | Sales Channel, Through Intermediary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20279</v>
      </c>
      <c r="C13" s="5" t="n">
        <v>16868</v>
      </c>
      <c r="D13" s="5" t="n">
        <v>55491</v>
      </c>
      <c r="E13" s="5" t="n">
        <v>48548</v>
      </c>
    </row>
    <row r="14">
      <c r="A14" s="4" t="inlineStr">
        <is>
          <t>Power Solutions and Protection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76433</v>
      </c>
      <c r="C15" s="5" t="n">
        <v>60281</v>
      </c>
      <c r="D15" s="5" t="n">
        <v>206247</v>
      </c>
      <c r="E15" s="5" t="n">
        <v>159312</v>
      </c>
    </row>
    <row r="16">
      <c r="A16" s="4" t="inlineStr">
        <is>
          <t>Power Solutions and Protection [Member] | Sales Channel, Directly to Consumer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48765</v>
      </c>
      <c r="C17" s="5" t="n">
        <v>36154</v>
      </c>
      <c r="D17" s="5" t="n">
        <v>130210</v>
      </c>
      <c r="E17" s="5" t="n">
        <v>96759</v>
      </c>
    </row>
    <row r="18">
      <c r="A18" s="4" t="inlineStr">
        <is>
          <t>Power Solutions and Protection [Member] | Sales Channel, Through Intermediary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27668</v>
      </c>
      <c r="C19" s="5" t="n">
        <v>24127</v>
      </c>
      <c r="D19" s="5" t="n">
        <v>76037</v>
      </c>
      <c r="E19" s="5" t="n">
        <v>62553</v>
      </c>
    </row>
    <row r="20">
      <c r="A20" s="4" t="inlineStr">
        <is>
          <t>Magnetic Solutions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51053</v>
      </c>
      <c r="C21" s="5" t="n">
        <v>46341</v>
      </c>
      <c r="D21" s="5" t="n">
        <v>138721</v>
      </c>
      <c r="E21" s="5" t="n">
        <v>115593</v>
      </c>
    </row>
    <row r="22">
      <c r="A22" s="4" t="inlineStr">
        <is>
          <t>Magnetic Solutions [Member] | Sales Channel, Directly to Consumer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40362</v>
      </c>
      <c r="C23" s="5" t="n">
        <v>38022</v>
      </c>
      <c r="D23" s="5" t="n">
        <v>105619</v>
      </c>
      <c r="E23" s="5" t="n">
        <v>95104</v>
      </c>
    </row>
    <row r="24">
      <c r="A24" s="4" t="inlineStr">
        <is>
          <t>Magnetic Solutions [Member] | Sales Channel, Through Intermediary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10691</v>
      </c>
      <c r="C25" s="5" t="n">
        <v>8319</v>
      </c>
      <c r="D25" s="5" t="n">
        <v>33102</v>
      </c>
      <c r="E25" s="5" t="n">
        <v>20489</v>
      </c>
    </row>
    <row r="26">
      <c r="A26" s="4" t="inlineStr">
        <is>
          <t>North America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111634</v>
      </c>
      <c r="C27" s="5" t="n">
        <v>83546</v>
      </c>
      <c r="D27" s="5" t="n">
        <v>298827</v>
      </c>
      <c r="E27" s="5" t="n">
        <v>230585</v>
      </c>
    </row>
    <row r="28">
      <c r="A28" s="4" t="inlineStr">
        <is>
          <t>North America [Member] | Connectivity Solutions [Member]</t>
        </is>
      </c>
      <c r="B28" s="4" t="inlineStr">
        <is>
          <t xml:space="preserve"> </t>
        </is>
      </c>
      <c r="C28" s="4" t="inlineStr">
        <is>
          <t xml:space="preserve"> </t>
        </is>
      </c>
      <c r="D28" s="4" t="inlineStr">
        <is>
          <t xml:space="preserve"> </t>
        </is>
      </c>
      <c r="E28" s="4" t="inlineStr">
        <is>
          <t xml:space="preserve"> </t>
        </is>
      </c>
    </row>
    <row r="29">
      <c r="A29" s="4" t="inlineStr">
        <is>
          <t>Net sales</t>
        </is>
      </c>
      <c r="B29" s="5" t="n">
        <v>37877</v>
      </c>
      <c r="C29" s="5" t="n">
        <v>30144</v>
      </c>
      <c r="D29" s="5" t="n">
        <v>105189</v>
      </c>
      <c r="E29" s="5" t="n">
        <v>92868</v>
      </c>
    </row>
    <row r="30">
      <c r="A30" s="4" t="inlineStr">
        <is>
          <t>North America [Member] | Power Solutions and Protection [Member]</t>
        </is>
      </c>
      <c r="B30" s="4" t="inlineStr">
        <is>
          <t xml:space="preserve"> </t>
        </is>
      </c>
      <c r="C30" s="4" t="inlineStr">
        <is>
          <t xml:space="preserve"> </t>
        </is>
      </c>
      <c r="D30" s="4" t="inlineStr">
        <is>
          <t xml:space="preserve"> </t>
        </is>
      </c>
      <c r="E30" s="4" t="inlineStr">
        <is>
          <t xml:space="preserve"> </t>
        </is>
      </c>
    </row>
    <row r="31">
      <c r="A31" s="4" t="inlineStr">
        <is>
          <t>Net sales</t>
        </is>
      </c>
      <c r="B31" s="5" t="n">
        <v>60267</v>
      </c>
      <c r="C31" s="5" t="n">
        <v>42064</v>
      </c>
      <c r="D31" s="5" t="n">
        <v>155022</v>
      </c>
      <c r="E31" s="5" t="n">
        <v>109708</v>
      </c>
    </row>
    <row r="32">
      <c r="A32" s="4" t="inlineStr">
        <is>
          <t>North America [Member] | Magnetic Solutions [Member]</t>
        </is>
      </c>
      <c r="B32" s="4" t="inlineStr">
        <is>
          <t xml:space="preserve"> </t>
        </is>
      </c>
      <c r="C32" s="4" t="inlineStr">
        <is>
          <t xml:space="preserve"> </t>
        </is>
      </c>
      <c r="D32" s="4" t="inlineStr">
        <is>
          <t xml:space="preserve"> </t>
        </is>
      </c>
      <c r="E32" s="4" t="inlineStr">
        <is>
          <t xml:space="preserve"> </t>
        </is>
      </c>
    </row>
    <row r="33">
      <c r="A33" s="4" t="inlineStr">
        <is>
          <t>Net sales</t>
        </is>
      </c>
      <c r="B33" s="5" t="n">
        <v>13490</v>
      </c>
      <c r="C33" s="5" t="n">
        <v>11338</v>
      </c>
      <c r="D33" s="5" t="n">
        <v>38616</v>
      </c>
      <c r="E33" s="5" t="n">
        <v>28009</v>
      </c>
    </row>
    <row r="34">
      <c r="A34" s="4" t="inlineStr">
        <is>
          <t>Europe [Member]</t>
        </is>
      </c>
      <c r="B34" s="4" t="inlineStr">
        <is>
          <t xml:space="preserve"> </t>
        </is>
      </c>
      <c r="C34" s="4" t="inlineStr">
        <is>
          <t xml:space="preserve"> </t>
        </is>
      </c>
      <c r="D34" s="4" t="inlineStr">
        <is>
          <t xml:space="preserve"> </t>
        </is>
      </c>
      <c r="E34" s="4" t="inlineStr">
        <is>
          <t xml:space="preserve"> </t>
        </is>
      </c>
    </row>
    <row r="35">
      <c r="A35" s="4" t="inlineStr">
        <is>
          <t>Net sales</t>
        </is>
      </c>
      <c r="B35" s="5" t="n">
        <v>20641</v>
      </c>
      <c r="C35" s="5" t="n">
        <v>20230</v>
      </c>
      <c r="D35" s="5" t="n">
        <v>64287</v>
      </c>
      <c r="E35" s="5" t="n">
        <v>57652</v>
      </c>
    </row>
    <row r="36">
      <c r="A36" s="4" t="inlineStr">
        <is>
          <t>Europe [Member] | Connectivity Solutions [Member]</t>
        </is>
      </c>
      <c r="B36" s="4" t="inlineStr">
        <is>
          <t xml:space="preserve"> </t>
        </is>
      </c>
      <c r="C36" s="4" t="inlineStr">
        <is>
          <t xml:space="preserve"> </t>
        </is>
      </c>
      <c r="D36" s="4" t="inlineStr">
        <is>
          <t xml:space="preserve"> </t>
        </is>
      </c>
      <c r="E36" s="4" t="inlineStr">
        <is>
          <t xml:space="preserve"> </t>
        </is>
      </c>
    </row>
    <row r="37">
      <c r="A37" s="4" t="inlineStr">
        <is>
          <t>Net sales</t>
        </is>
      </c>
      <c r="B37" s="5" t="n">
        <v>9327</v>
      </c>
      <c r="C37" s="5" t="n">
        <v>7916</v>
      </c>
      <c r="D37" s="5" t="n">
        <v>26895</v>
      </c>
      <c r="E37" s="5" t="n">
        <v>22220</v>
      </c>
    </row>
    <row r="38">
      <c r="A38" s="4" t="inlineStr">
        <is>
          <t>Europe [Member] | Power Solutions and Protection [Member]</t>
        </is>
      </c>
      <c r="B38" s="4" t="inlineStr">
        <is>
          <t xml:space="preserve"> </t>
        </is>
      </c>
      <c r="C38" s="4" t="inlineStr">
        <is>
          <t xml:space="preserve"> </t>
        </is>
      </c>
      <c r="D38" s="4" t="inlineStr">
        <is>
          <t xml:space="preserve"> </t>
        </is>
      </c>
      <c r="E38" s="4" t="inlineStr">
        <is>
          <t xml:space="preserve"> </t>
        </is>
      </c>
    </row>
    <row r="39">
      <c r="A39" s="4" t="inlineStr">
        <is>
          <t>Net sales</t>
        </is>
      </c>
      <c r="B39" s="5" t="n">
        <v>8779</v>
      </c>
      <c r="C39" s="5" t="n">
        <v>9679</v>
      </c>
      <c r="D39" s="5" t="n">
        <v>29264</v>
      </c>
      <c r="E39" s="5" t="n">
        <v>29306</v>
      </c>
    </row>
    <row r="40">
      <c r="A40" s="4" t="inlineStr">
        <is>
          <t>Europe [Member] | Magnetic Solutions [Member]</t>
        </is>
      </c>
      <c r="B40" s="4" t="inlineStr">
        <is>
          <t xml:space="preserve"> </t>
        </is>
      </c>
      <c r="C40" s="4" t="inlineStr">
        <is>
          <t xml:space="preserve"> </t>
        </is>
      </c>
      <c r="D40" s="4" t="inlineStr">
        <is>
          <t xml:space="preserve"> </t>
        </is>
      </c>
      <c r="E40" s="4" t="inlineStr">
        <is>
          <t xml:space="preserve"> </t>
        </is>
      </c>
    </row>
    <row r="41">
      <c r="A41" s="4" t="inlineStr">
        <is>
          <t>Net sales</t>
        </is>
      </c>
      <c r="B41" s="5" t="n">
        <v>2535</v>
      </c>
      <c r="C41" s="5" t="n">
        <v>2635</v>
      </c>
      <c r="D41" s="5" t="n">
        <v>8128</v>
      </c>
      <c r="E41" s="5" t="n">
        <v>6126</v>
      </c>
    </row>
    <row r="42">
      <c r="A42" s="4" t="inlineStr">
        <is>
          <t>Asia [Member]</t>
        </is>
      </c>
      <c r="B42" s="4" t="inlineStr">
        <is>
          <t xml:space="preserve"> </t>
        </is>
      </c>
      <c r="C42" s="4" t="inlineStr">
        <is>
          <t xml:space="preserve"> </t>
        </is>
      </c>
      <c r="D42" s="4" t="inlineStr">
        <is>
          <t xml:space="preserve"> </t>
        </is>
      </c>
      <c r="E42" s="4" t="inlineStr">
        <is>
          <t xml:space="preserve"> </t>
        </is>
      </c>
    </row>
    <row r="43">
      <c r="A43" s="4" t="inlineStr">
        <is>
          <t>Net sales</t>
        </is>
      </c>
      <c r="B43" s="5" t="n">
        <v>45464</v>
      </c>
      <c r="C43" s="5" t="n">
        <v>43190</v>
      </c>
      <c r="D43" s="5" t="n">
        <v>121916</v>
      </c>
      <c r="E43" s="5" t="n">
        <v>108114</v>
      </c>
    </row>
    <row r="44">
      <c r="A44" s="4" t="inlineStr">
        <is>
          <t>Asia [Member] | Connectivity Solutions [Member]</t>
        </is>
      </c>
      <c r="B44" s="4" t="inlineStr">
        <is>
          <t xml:space="preserve"> </t>
        </is>
      </c>
      <c r="C44" s="4" t="inlineStr">
        <is>
          <t xml:space="preserve"> </t>
        </is>
      </c>
      <c r="D44" s="4" t="inlineStr">
        <is>
          <t xml:space="preserve"> </t>
        </is>
      </c>
      <c r="E44" s="4" t="inlineStr">
        <is>
          <t xml:space="preserve"> </t>
        </is>
      </c>
    </row>
    <row r="45">
      <c r="A45" s="4" t="inlineStr">
        <is>
          <t>Net sales</t>
        </is>
      </c>
      <c r="B45" s="5" t="n">
        <v>3049</v>
      </c>
      <c r="C45" s="5" t="n">
        <v>2284</v>
      </c>
      <c r="D45" s="5" t="n">
        <v>7978</v>
      </c>
      <c r="E45" s="5" t="n">
        <v>6358</v>
      </c>
    </row>
    <row r="46">
      <c r="A46" s="4" t="inlineStr">
        <is>
          <t>Asia [Member] | Power Solutions and Protection [Member]</t>
        </is>
      </c>
      <c r="B46" s="4" t="inlineStr">
        <is>
          <t xml:space="preserve"> </t>
        </is>
      </c>
      <c r="C46" s="4" t="inlineStr">
        <is>
          <t xml:space="preserve"> </t>
        </is>
      </c>
      <c r="D46" s="4" t="inlineStr">
        <is>
          <t xml:space="preserve"> </t>
        </is>
      </c>
      <c r="E46" s="4" t="inlineStr">
        <is>
          <t xml:space="preserve"> </t>
        </is>
      </c>
    </row>
    <row r="47">
      <c r="A47" s="4" t="inlineStr">
        <is>
          <t>Net sales</t>
        </is>
      </c>
      <c r="B47" s="5" t="n">
        <v>7387</v>
      </c>
      <c r="C47" s="5" t="n">
        <v>8538</v>
      </c>
      <c r="D47" s="5" t="n">
        <v>21961</v>
      </c>
      <c r="E47" s="5" t="n">
        <v>20298</v>
      </c>
    </row>
    <row r="48">
      <c r="A48" s="4" t="inlineStr">
        <is>
          <t>Asia [Member] | Magnetic Solutions [Member]</t>
        </is>
      </c>
      <c r="B48" s="4" t="inlineStr">
        <is>
          <t xml:space="preserve"> </t>
        </is>
      </c>
      <c r="C48" s="4" t="inlineStr">
        <is>
          <t xml:space="preserve"> </t>
        </is>
      </c>
      <c r="D48" s="4" t="inlineStr">
        <is>
          <t xml:space="preserve"> </t>
        </is>
      </c>
      <c r="E48" s="4" t="inlineStr">
        <is>
          <t xml:space="preserve"> </t>
        </is>
      </c>
    </row>
    <row r="49">
      <c r="A49" s="4" t="inlineStr">
        <is>
          <t>Net sales</t>
        </is>
      </c>
      <c r="B49" s="6" t="n">
        <v>35028</v>
      </c>
      <c r="C49" s="6" t="n">
        <v>32368</v>
      </c>
      <c r="D49" s="6" t="n">
        <v>91977</v>
      </c>
      <c r="E49" s="6" t="n">
        <v>814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ntract Assets and Contract Liabilities (Details) - USD ($) $ in Thousands</t>
        </is>
      </c>
      <c r="B1" s="2" t="inlineStr">
        <is>
          <t>Sep. 30, 2022</t>
        </is>
      </c>
      <c r="C1" s="2" t="inlineStr">
        <is>
          <t>Dec. 31, 2021</t>
        </is>
      </c>
    </row>
    <row r="2">
      <c r="A2" s="4" t="inlineStr">
        <is>
          <t>Contract assets - current (unbilled receivables)</t>
        </is>
      </c>
      <c r="B2" s="6" t="n">
        <v>28592</v>
      </c>
      <c r="C2" s="6" t="n">
        <v>28275</v>
      </c>
    </row>
    <row r="3">
      <c r="A3" s="4" t="inlineStr">
        <is>
          <t>Contract liabilities - current (deferred revenue)</t>
        </is>
      </c>
      <c r="B3" s="6" t="n">
        <v>11303</v>
      </c>
      <c r="C3" s="6" t="n">
        <v>22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4 - Earnings Per Share - Basic and Diluted Net Earnings Per Common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earnings</t>
        </is>
      </c>
      <c r="B3" s="6" t="n">
        <v>16548</v>
      </c>
      <c r="C3" s="6" t="n">
        <v>17038</v>
      </c>
      <c r="D3" s="6" t="n">
        <v>5064</v>
      </c>
      <c r="E3" s="6" t="n">
        <v>5734</v>
      </c>
      <c r="F3" s="6" t="n">
        <v>7880</v>
      </c>
      <c r="G3" s="6" t="n">
        <v>3199</v>
      </c>
      <c r="H3" s="6" t="n">
        <v>38649</v>
      </c>
      <c r="I3" s="6" t="n">
        <v>16813</v>
      </c>
    </row>
    <row r="4">
      <c r="A4" s="4" t="inlineStr">
        <is>
          <t>Undistributed earnings</t>
        </is>
      </c>
      <c r="B4" s="5" t="n">
        <v>15696</v>
      </c>
      <c r="C4" s="4" t="inlineStr">
        <is>
          <t xml:space="preserve"> </t>
        </is>
      </c>
      <c r="D4" s="4" t="inlineStr">
        <is>
          <t xml:space="preserve"> </t>
        </is>
      </c>
      <c r="E4" s="5" t="n">
        <v>4886</v>
      </c>
      <c r="F4" s="4" t="inlineStr">
        <is>
          <t xml:space="preserve"> </t>
        </is>
      </c>
      <c r="G4" s="4" t="inlineStr">
        <is>
          <t xml:space="preserve"> </t>
        </is>
      </c>
      <c r="H4" s="5" t="n">
        <v>36087</v>
      </c>
      <c r="I4" s="5" t="n">
        <v>14278</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t>
        </is>
      </c>
      <c r="B6" s="5" t="n">
        <v>2715</v>
      </c>
      <c r="C6" s="4" t="inlineStr">
        <is>
          <t xml:space="preserve"> </t>
        </is>
      </c>
      <c r="D6" s="4" t="inlineStr">
        <is>
          <t xml:space="preserve"> </t>
        </is>
      </c>
      <c r="E6" s="5" t="n">
        <v>940</v>
      </c>
      <c r="F6" s="4" t="inlineStr">
        <is>
          <t xml:space="preserve"> </t>
        </is>
      </c>
      <c r="G6" s="4" t="inlineStr">
        <is>
          <t xml:space="preserve"> </t>
        </is>
      </c>
      <c r="H6" s="5" t="n">
        <v>6327</v>
      </c>
      <c r="I6" s="5" t="n">
        <v>2761</v>
      </c>
    </row>
    <row r="7">
      <c r="A7" s="4" t="inlineStr">
        <is>
          <t>Less dividends declared</t>
        </is>
      </c>
      <c r="B7" s="5" t="n">
        <v>128</v>
      </c>
      <c r="C7" s="5" t="n">
        <v>129</v>
      </c>
      <c r="D7" s="5" t="n">
        <v>129</v>
      </c>
      <c r="E7" s="5" t="n">
        <v>129</v>
      </c>
      <c r="F7" s="5" t="n">
        <v>129</v>
      </c>
      <c r="G7" s="5" t="n">
        <v>128</v>
      </c>
      <c r="H7" s="5" t="n">
        <v>386</v>
      </c>
      <c r="I7" s="5" t="n">
        <v>386</v>
      </c>
    </row>
    <row r="8">
      <c r="A8" s="4" t="inlineStr">
        <is>
          <t>Undistributed earnings</t>
        </is>
      </c>
      <c r="B8" s="6" t="n">
        <v>2587</v>
      </c>
      <c r="C8" s="4" t="inlineStr">
        <is>
          <t xml:space="preserve"> </t>
        </is>
      </c>
      <c r="D8" s="4" t="inlineStr">
        <is>
          <t xml:space="preserve"> </t>
        </is>
      </c>
      <c r="E8" s="6" t="n">
        <v>811</v>
      </c>
      <c r="F8" s="4" t="inlineStr">
        <is>
          <t xml:space="preserve"> </t>
        </is>
      </c>
      <c r="G8" s="4" t="inlineStr">
        <is>
          <t xml:space="preserve"> </t>
        </is>
      </c>
      <c r="H8" s="6" t="n">
        <v>5941</v>
      </c>
      <c r="I8" s="6" t="n">
        <v>2375</v>
      </c>
    </row>
    <row r="9">
      <c r="A9" s="4" t="inlineStr">
        <is>
          <t>Class A - basic and diluted (in shares)</t>
        </is>
      </c>
      <c r="B9" s="5" t="n">
        <v>2142</v>
      </c>
      <c r="C9" s="4" t="inlineStr">
        <is>
          <t xml:space="preserve"> </t>
        </is>
      </c>
      <c r="D9" s="4" t="inlineStr">
        <is>
          <t xml:space="preserve"> </t>
        </is>
      </c>
      <c r="E9" s="5" t="n">
        <v>2145</v>
      </c>
      <c r="F9" s="4" t="inlineStr">
        <is>
          <t xml:space="preserve"> </t>
        </is>
      </c>
      <c r="G9" s="4" t="inlineStr">
        <is>
          <t xml:space="preserve"> </t>
        </is>
      </c>
      <c r="H9" s="5" t="n">
        <v>2144</v>
      </c>
      <c r="I9" s="5" t="n">
        <v>2145</v>
      </c>
    </row>
    <row r="10">
      <c r="A10" s="4" t="inlineStr">
        <is>
          <t>Class A common share - basic and diluted (in dollars per share)</t>
        </is>
      </c>
      <c r="B10" s="7" t="n">
        <v>1.27</v>
      </c>
      <c r="C10" s="4" t="inlineStr">
        <is>
          <t xml:space="preserve"> </t>
        </is>
      </c>
      <c r="D10" s="4" t="inlineStr">
        <is>
          <t xml:space="preserve"> </t>
        </is>
      </c>
      <c r="E10" s="7" t="n">
        <v>0.44</v>
      </c>
      <c r="F10" s="4" t="inlineStr">
        <is>
          <t xml:space="preserve"> </t>
        </is>
      </c>
      <c r="G10" s="4" t="inlineStr">
        <is>
          <t xml:space="preserve"> </t>
        </is>
      </c>
      <c r="H10" s="7" t="n">
        <v>2.95</v>
      </c>
      <c r="I10" s="7" t="n">
        <v>1.29</v>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earnings</t>
        </is>
      </c>
      <c r="B12" s="6" t="n">
        <v>13833</v>
      </c>
      <c r="C12" s="4" t="inlineStr">
        <is>
          <t xml:space="preserve"> </t>
        </is>
      </c>
      <c r="D12" s="4" t="inlineStr">
        <is>
          <t xml:space="preserve"> </t>
        </is>
      </c>
      <c r="E12" s="6" t="n">
        <v>4794</v>
      </c>
      <c r="F12" s="4" t="inlineStr">
        <is>
          <t xml:space="preserve"> </t>
        </is>
      </c>
      <c r="G12" s="4" t="inlineStr">
        <is>
          <t xml:space="preserve"> </t>
        </is>
      </c>
      <c r="H12" s="6" t="n">
        <v>32322</v>
      </c>
      <c r="I12" s="6" t="n">
        <v>14052</v>
      </c>
    </row>
    <row r="13">
      <c r="A13" s="4" t="inlineStr">
        <is>
          <t>Less dividends declared</t>
        </is>
      </c>
      <c r="B13" s="5" t="n">
        <v>724</v>
      </c>
      <c r="C13" s="6" t="n">
        <v>726</v>
      </c>
      <c r="D13" s="6" t="n">
        <v>727</v>
      </c>
      <c r="E13" s="5" t="n">
        <v>719</v>
      </c>
      <c r="F13" s="6" t="n">
        <v>714</v>
      </c>
      <c r="G13" s="6" t="n">
        <v>716</v>
      </c>
      <c r="H13" s="5" t="n">
        <v>2176</v>
      </c>
      <c r="I13" s="5" t="n">
        <v>2149</v>
      </c>
    </row>
    <row r="14">
      <c r="A14" s="4" t="inlineStr">
        <is>
          <t>Undistributed earnings</t>
        </is>
      </c>
      <c r="B14" s="6" t="n">
        <v>13109</v>
      </c>
      <c r="C14" s="4" t="inlineStr">
        <is>
          <t xml:space="preserve"> </t>
        </is>
      </c>
      <c r="D14" s="4" t="inlineStr">
        <is>
          <t xml:space="preserve"> </t>
        </is>
      </c>
      <c r="E14" s="6" t="n">
        <v>4075</v>
      </c>
      <c r="F14" s="4" t="inlineStr">
        <is>
          <t xml:space="preserve"> </t>
        </is>
      </c>
      <c r="G14" s="4" t="inlineStr">
        <is>
          <t xml:space="preserve"> </t>
        </is>
      </c>
      <c r="H14" s="6" t="n">
        <v>30146</v>
      </c>
      <c r="I14" s="6" t="n">
        <v>11903</v>
      </c>
    </row>
    <row r="15">
      <c r="A15" s="4" t="inlineStr">
        <is>
          <t>Class A - basic and diluted (in shares)</t>
        </is>
      </c>
      <c r="B15" s="5" t="n">
        <v>10340</v>
      </c>
      <c r="C15" s="4" t="inlineStr">
        <is>
          <t xml:space="preserve"> </t>
        </is>
      </c>
      <c r="D15" s="4" t="inlineStr">
        <is>
          <t xml:space="preserve"> </t>
        </is>
      </c>
      <c r="E15" s="5" t="n">
        <v>10269</v>
      </c>
      <c r="F15" s="4" t="inlineStr">
        <is>
          <t xml:space="preserve"> </t>
        </is>
      </c>
      <c r="G15" s="4" t="inlineStr">
        <is>
          <t xml:space="preserve"> </t>
        </is>
      </c>
      <c r="H15" s="5" t="n">
        <v>10358</v>
      </c>
      <c r="I15" s="5" t="n">
        <v>10237</v>
      </c>
    </row>
    <row r="16">
      <c r="A16" s="4" t="inlineStr">
        <is>
          <t>Class A common share - basic and diluted (in dollars per share)</t>
        </is>
      </c>
      <c r="B16" s="7" t="n">
        <v>1.34</v>
      </c>
      <c r="C16" s="4" t="inlineStr">
        <is>
          <t xml:space="preserve"> </t>
        </is>
      </c>
      <c r="D16" s="4" t="inlineStr">
        <is>
          <t xml:space="preserve"> </t>
        </is>
      </c>
      <c r="E16" s="7" t="n">
        <v>0.47</v>
      </c>
      <c r="F16" s="4" t="inlineStr">
        <is>
          <t xml:space="preserve"> </t>
        </is>
      </c>
      <c r="G16" s="4" t="inlineStr">
        <is>
          <t xml:space="preserve"> </t>
        </is>
      </c>
      <c r="H16" s="7" t="n">
        <v>3.12</v>
      </c>
      <c r="I16" s="7" t="n">
        <v>1.37</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Sep. 30, 2022</t>
        </is>
      </c>
      <c r="C1" s="2" t="inlineStr">
        <is>
          <t>Dec. 31, 2021</t>
        </is>
      </c>
    </row>
    <row r="2">
      <c r="A2" s="4" t="inlineStr">
        <is>
          <t>Derivative Asset, Total</t>
        </is>
      </c>
      <c r="B2" s="6" t="n">
        <v>5946</v>
      </c>
      <c r="C2" s="6" t="n">
        <v>57</v>
      </c>
    </row>
    <row r="3">
      <c r="A3" s="4" t="inlineStr">
        <is>
          <t>Long-Term Debt, Fair Value</t>
        </is>
      </c>
      <c r="B3" s="5" t="n">
        <v>110000</v>
      </c>
      <c r="C3" s="5" t="n">
        <v>112500</v>
      </c>
    </row>
    <row r="4">
      <c r="A4" s="4" t="inlineStr">
        <is>
          <t>Long-Term Debt, Gross</t>
        </is>
      </c>
      <c r="B4" s="5" t="n">
        <v>110000</v>
      </c>
      <c r="C4" s="5" t="n">
        <v>112500</v>
      </c>
    </row>
    <row r="5">
      <c r="A5" s="4" t="inlineStr">
        <is>
          <t>Fair Value, Nonrecurring [Member]</t>
        </is>
      </c>
      <c r="B5" s="4" t="inlineStr">
        <is>
          <t xml:space="preserve"> </t>
        </is>
      </c>
      <c r="C5" s="4" t="inlineStr">
        <is>
          <t xml:space="preserve"> </t>
        </is>
      </c>
    </row>
    <row r="6">
      <c r="A6" s="4" t="inlineStr">
        <is>
          <t>Assets, Fair Value Disclosure, Total</t>
        </is>
      </c>
      <c r="B6" s="5" t="n">
        <v>0</v>
      </c>
      <c r="C6" s="5" t="n">
        <v>0</v>
      </c>
    </row>
    <row r="7">
      <c r="A7" s="4" t="inlineStr">
        <is>
          <t>Foreign Exchange Forward [Member] | Maximum [Member]</t>
        </is>
      </c>
      <c r="B7" s="4" t="inlineStr">
        <is>
          <t xml:space="preserve"> </t>
        </is>
      </c>
      <c r="C7" s="4" t="inlineStr">
        <is>
          <t xml:space="preserve"> </t>
        </is>
      </c>
    </row>
    <row r="8">
      <c r="A8" s="4" t="inlineStr">
        <is>
          <t>Derivative Asset, Total</t>
        </is>
      </c>
      <c r="B8" s="5" t="n">
        <v>1000</v>
      </c>
      <c r="C8" s="5" t="n">
        <v>100</v>
      </c>
    </row>
    <row r="9">
      <c r="A9" s="4" t="inlineStr">
        <is>
          <t>Interest Rate Swap [Member]</t>
        </is>
      </c>
      <c r="B9" s="4" t="inlineStr">
        <is>
          <t xml:space="preserve"> </t>
        </is>
      </c>
      <c r="C9" s="4" t="inlineStr">
        <is>
          <t xml:space="preserve"> </t>
        </is>
      </c>
    </row>
    <row r="10">
      <c r="A10" s="4" t="inlineStr">
        <is>
          <t>Derivative Asset, Total</t>
        </is>
      </c>
      <c r="B10" s="5" t="n">
        <v>5900</v>
      </c>
      <c r="C10" s="5" t="n">
        <v>100</v>
      </c>
    </row>
    <row r="11">
      <c r="A11" s="4" t="inlineStr">
        <is>
          <t>Investments Held in Rabbi Trust [Member]</t>
        </is>
      </c>
      <c r="B11" s="4" t="inlineStr">
        <is>
          <t xml:space="preserve"> </t>
        </is>
      </c>
      <c r="C11" s="4" t="inlineStr">
        <is>
          <t xml:space="preserve"> </t>
        </is>
      </c>
    </row>
    <row r="12">
      <c r="A12" s="4" t="inlineStr">
        <is>
          <t>Debt Securities, Available-for-Sale, Total</t>
        </is>
      </c>
      <c r="B12" s="6" t="n">
        <v>200</v>
      </c>
      <c r="C12" s="6"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ies (Details) - USD ($) $ in Thousands</t>
        </is>
      </c>
      <c r="B1" s="2" t="inlineStr">
        <is>
          <t>Sep. 30, 2022</t>
        </is>
      </c>
      <c r="C1" s="2" t="inlineStr">
        <is>
          <t>Dec. 31, 2021</t>
        </is>
      </c>
    </row>
    <row r="2">
      <c r="A2" s="4" t="inlineStr">
        <is>
          <t>Raw materials</t>
        </is>
      </c>
      <c r="B2" s="6" t="n">
        <v>71024</v>
      </c>
      <c r="C2" s="6" t="n">
        <v>67127</v>
      </c>
    </row>
    <row r="3">
      <c r="A3" s="4" t="inlineStr">
        <is>
          <t>Work in progress</t>
        </is>
      </c>
      <c r="B3" s="5" t="n">
        <v>44814</v>
      </c>
      <c r="C3" s="5" t="n">
        <v>31103</v>
      </c>
    </row>
    <row r="4">
      <c r="A4" s="4" t="inlineStr">
        <is>
          <t>Finished goods</t>
        </is>
      </c>
      <c r="B4" s="5" t="n">
        <v>48543</v>
      </c>
      <c r="C4" s="5" t="n">
        <v>41153</v>
      </c>
    </row>
    <row r="5">
      <c r="A5" s="4" t="inlineStr">
        <is>
          <t>Inventories</t>
        </is>
      </c>
      <c r="B5" s="6" t="n">
        <v>164381</v>
      </c>
      <c r="C5" s="6" t="n">
        <v>1393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Property, Plant and Equipment, Ne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Depreciation, Total</t>
        </is>
      </c>
      <c r="B3" s="6" t="n">
        <v>2100</v>
      </c>
      <c r="C3" s="6" t="n">
        <v>2300</v>
      </c>
      <c r="D3" s="6" t="n">
        <v>6800</v>
      </c>
      <c r="E3" s="6" t="n">
        <v>7200</v>
      </c>
      <c r="F3" s="4" t="inlineStr">
        <is>
          <t xml:space="preserve"> </t>
        </is>
      </c>
    </row>
    <row r="4">
      <c r="A4" s="4" t="inlineStr">
        <is>
          <t>Assets Held-for-sale, Not Part of Disposal Group, Total</t>
        </is>
      </c>
      <c r="B4" s="4" t="inlineStr">
        <is>
          <t xml:space="preserve"> </t>
        </is>
      </c>
      <c r="C4" s="4" t="inlineStr">
        <is>
          <t xml:space="preserve"> </t>
        </is>
      </c>
      <c r="D4" s="4" t="inlineStr">
        <is>
          <t xml:space="preserve"> </t>
        </is>
      </c>
      <c r="E4" s="4" t="inlineStr">
        <is>
          <t xml:space="preserve"> </t>
        </is>
      </c>
      <c r="F4" s="6" t="n">
        <v>1600</v>
      </c>
    </row>
    <row r="5">
      <c r="A5" s="4" t="inlineStr">
        <is>
          <t>Gain (Loss) on Sale of Properties</t>
        </is>
      </c>
      <c r="B5" s="5" t="n">
        <v>1596</v>
      </c>
      <c r="C5" s="6" t="n">
        <v>403</v>
      </c>
      <c r="D5" s="5" t="n">
        <v>1596</v>
      </c>
      <c r="E5" s="6" t="n">
        <v>6578</v>
      </c>
      <c r="F5" s="4" t="inlineStr">
        <is>
          <t xml:space="preserve"> </t>
        </is>
      </c>
    </row>
    <row r="6">
      <c r="A6" s="4" t="inlineStr">
        <is>
          <t>Jersey C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Held-for-sale, Not Part of Disposal Group, Total</t>
        </is>
      </c>
      <c r="B7" s="5" t="n">
        <v>1500</v>
      </c>
      <c r="C7" s="4" t="inlineStr">
        <is>
          <t xml:space="preserve"> </t>
        </is>
      </c>
      <c r="D7" s="6" t="n">
        <v>1500</v>
      </c>
      <c r="E7" s="4" t="inlineStr">
        <is>
          <t xml:space="preserve"> </t>
        </is>
      </c>
      <c r="F7" s="4" t="inlineStr">
        <is>
          <t xml:space="preserve"> </t>
        </is>
      </c>
    </row>
    <row r="8">
      <c r="A8" s="4" t="inlineStr">
        <is>
          <t>Proceeds from Sale of Buildings</t>
        </is>
      </c>
      <c r="B8" s="5" t="n">
        <v>1800</v>
      </c>
      <c r="C8" s="4" t="inlineStr">
        <is>
          <t xml:space="preserve"> </t>
        </is>
      </c>
      <c r="D8" s="4" t="inlineStr">
        <is>
          <t xml:space="preserve"> </t>
        </is>
      </c>
      <c r="E8" s="4" t="inlineStr">
        <is>
          <t xml:space="preserve"> </t>
        </is>
      </c>
      <c r="F8" s="4" t="inlineStr">
        <is>
          <t xml:space="preserve"> </t>
        </is>
      </c>
    </row>
    <row r="9">
      <c r="A9" s="4" t="inlineStr">
        <is>
          <t>Gain (Loss) on Sale of Properties</t>
        </is>
      </c>
      <c r="B9" s="6" t="n">
        <v>1600</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Net - Property, Plant and Equipment (Details) - USD ($) $ in Thousands</t>
        </is>
      </c>
      <c r="B1" s="2" t="inlineStr">
        <is>
          <t>Sep. 30, 2022</t>
        </is>
      </c>
      <c r="C1" s="2" t="inlineStr">
        <is>
          <t>Dec. 31, 2021</t>
        </is>
      </c>
    </row>
    <row r="2">
      <c r="A2" s="4" t="inlineStr">
        <is>
          <t>Property, plant and equipment, gross</t>
        </is>
      </c>
      <c r="B2" s="6" t="n">
        <v>145776</v>
      </c>
      <c r="C2" s="6" t="n">
        <v>148062</v>
      </c>
    </row>
    <row r="3">
      <c r="A3" s="4" t="inlineStr">
        <is>
          <t>Accumulated depreciation</t>
        </is>
      </c>
      <c r="B3" s="5" t="n">
        <v>-110549</v>
      </c>
      <c r="C3" s="5" t="n">
        <v>-109852</v>
      </c>
    </row>
    <row r="4">
      <c r="A4" s="4" t="inlineStr">
        <is>
          <t>Property, plant and equipment, net</t>
        </is>
      </c>
      <c r="B4" s="5" t="n">
        <v>35227</v>
      </c>
      <c r="C4" s="5" t="n">
        <v>38210</v>
      </c>
    </row>
    <row r="5">
      <c r="A5" s="4" t="inlineStr">
        <is>
          <t>Land [Member]</t>
        </is>
      </c>
      <c r="B5" s="4" t="inlineStr">
        <is>
          <t xml:space="preserve"> </t>
        </is>
      </c>
      <c r="C5" s="4" t="inlineStr">
        <is>
          <t xml:space="preserve"> </t>
        </is>
      </c>
    </row>
    <row r="6">
      <c r="A6" s="4" t="inlineStr">
        <is>
          <t>Property, plant and equipment, gross</t>
        </is>
      </c>
      <c r="B6" s="5" t="n">
        <v>1082</v>
      </c>
      <c r="C6" s="5" t="n">
        <v>1105</v>
      </c>
    </row>
    <row r="7">
      <c r="A7" s="4" t="inlineStr">
        <is>
          <t>Building and Building Improvements [Member]</t>
        </is>
      </c>
      <c r="B7" s="4" t="inlineStr">
        <is>
          <t xml:space="preserve"> </t>
        </is>
      </c>
      <c r="C7" s="4" t="inlineStr">
        <is>
          <t xml:space="preserve"> </t>
        </is>
      </c>
    </row>
    <row r="8">
      <c r="A8" s="4" t="inlineStr">
        <is>
          <t>Property, plant and equipment, gross</t>
        </is>
      </c>
      <c r="B8" s="5" t="n">
        <v>21058</v>
      </c>
      <c r="C8" s="5" t="n">
        <v>20915</v>
      </c>
    </row>
    <row r="9">
      <c r="A9" s="4" t="inlineStr">
        <is>
          <t>Machinery and Equipment [Member]</t>
        </is>
      </c>
      <c r="B9" s="4" t="inlineStr">
        <is>
          <t xml:space="preserve"> </t>
        </is>
      </c>
      <c r="C9" s="4" t="inlineStr">
        <is>
          <t xml:space="preserve"> </t>
        </is>
      </c>
    </row>
    <row r="10">
      <c r="A10" s="4" t="inlineStr">
        <is>
          <t>Property, plant and equipment, gross</t>
        </is>
      </c>
      <c r="B10" s="5" t="n">
        <v>120501</v>
      </c>
      <c r="C10" s="5" t="n">
        <v>120961</v>
      </c>
    </row>
    <row r="11">
      <c r="A11" s="4" t="inlineStr">
        <is>
          <t>Construction in Progress [Member]</t>
        </is>
      </c>
      <c r="B11" s="4" t="inlineStr">
        <is>
          <t xml:space="preserve"> </t>
        </is>
      </c>
      <c r="C11" s="4" t="inlineStr">
        <is>
          <t xml:space="preserve"> </t>
        </is>
      </c>
    </row>
    <row r="12">
      <c r="A12" s="4" t="inlineStr">
        <is>
          <t>Property, plant and equipment, gross</t>
        </is>
      </c>
      <c r="B12" s="6" t="n">
        <v>3135</v>
      </c>
      <c r="C12" s="6" t="n">
        <v>50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Accrued Expenses (Details Textual) - Restructuring Charges [Member] - USD ($) $ in Millions</t>
        </is>
      </c>
      <c r="B1" s="2" t="inlineStr">
        <is>
          <t>3 Months Ended</t>
        </is>
      </c>
      <c r="C1" s="2" t="inlineStr">
        <is>
          <t>9 Months Ended</t>
        </is>
      </c>
    </row>
    <row r="2">
      <c r="B2" s="2" t="inlineStr">
        <is>
          <t>Sep. 30, 2022</t>
        </is>
      </c>
      <c r="C2" s="2" t="inlineStr">
        <is>
          <t>Sep. 30, 2022</t>
        </is>
      </c>
    </row>
    <row r="3">
      <c r="A3" s="4" t="inlineStr">
        <is>
          <t>Manufacturing Facilities Consolidated into One New Facility in Southwestern China [Member]</t>
        </is>
      </c>
      <c r="B3" s="4" t="inlineStr">
        <is>
          <t xml:space="preserve"> </t>
        </is>
      </c>
      <c r="C3" s="4" t="inlineStr">
        <is>
          <t xml:space="preserve"> </t>
        </is>
      </c>
    </row>
    <row r="4">
      <c r="A4" s="4" t="inlineStr">
        <is>
          <t>Severance Costs</t>
        </is>
      </c>
      <c r="B4" s="8" t="n">
        <v>1.1</v>
      </c>
      <c r="C4" s="8" t="n">
        <v>1.1</v>
      </c>
    </row>
    <row r="5">
      <c r="A5" s="4" t="inlineStr">
        <is>
          <t>Other Restructuring Costs</t>
        </is>
      </c>
      <c r="B5" s="10" t="n">
        <v>2.6</v>
      </c>
      <c r="C5" s="10" t="n">
        <v>2.6</v>
      </c>
    </row>
    <row r="6">
      <c r="A6" s="4" t="inlineStr">
        <is>
          <t>Reorganization of the Connectivity Solutions Teams [Member]</t>
        </is>
      </c>
      <c r="B6" s="4" t="inlineStr">
        <is>
          <t xml:space="preserve"> </t>
        </is>
      </c>
      <c r="C6" s="4" t="inlineStr">
        <is>
          <t xml:space="preserve"> </t>
        </is>
      </c>
    </row>
    <row r="7">
      <c r="A7" s="4" t="inlineStr">
        <is>
          <t>Severance Costs</t>
        </is>
      </c>
      <c r="B7" s="8" t="n">
        <v>0.2</v>
      </c>
      <c r="C7" s="8" t="n">
        <v>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Expenses (Details) - USD ($) $ in Thousands</t>
        </is>
      </c>
      <c r="B1" s="2" t="inlineStr">
        <is>
          <t>Sep. 30, 2022</t>
        </is>
      </c>
      <c r="C1" s="2" t="inlineStr">
        <is>
          <t>Dec. 31, 2021</t>
        </is>
      </c>
    </row>
    <row r="2">
      <c r="A2" s="4" t="inlineStr">
        <is>
          <t>Salaries, bonuses and related benefits</t>
        </is>
      </c>
      <c r="B2" s="6" t="n">
        <v>24718</v>
      </c>
      <c r="C2" s="6" t="n">
        <v>21342</v>
      </c>
    </row>
    <row r="3">
      <c r="A3" s="4" t="inlineStr">
        <is>
          <t>Accrued restructuring costs</t>
        </is>
      </c>
      <c r="B3" s="5" t="n">
        <v>3637</v>
      </c>
      <c r="C3" s="5" t="n">
        <v>9</v>
      </c>
    </row>
    <row r="4">
      <c r="A4" s="4" t="inlineStr">
        <is>
          <t>Sales commissions</t>
        </is>
      </c>
      <c r="B4" s="5" t="n">
        <v>2449</v>
      </c>
      <c r="C4" s="5" t="n">
        <v>2049</v>
      </c>
    </row>
    <row r="5">
      <c r="A5" s="4" t="inlineStr">
        <is>
          <t>Subcontracting labor</t>
        </is>
      </c>
      <c r="B5" s="5" t="n">
        <v>1927</v>
      </c>
      <c r="C5" s="5" t="n">
        <v>1622</v>
      </c>
    </row>
    <row r="6">
      <c r="A6" s="4" t="inlineStr">
        <is>
          <t>Warranty accrual</t>
        </is>
      </c>
      <c r="B6" s="5" t="n">
        <v>1338</v>
      </c>
      <c r="C6" s="5" t="n">
        <v>1056</v>
      </c>
    </row>
    <row r="7">
      <c r="A7" s="4" t="inlineStr">
        <is>
          <t>Other</t>
        </is>
      </c>
      <c r="B7" s="5" t="n">
        <v>8593</v>
      </c>
      <c r="C7" s="5" t="n">
        <v>8375</v>
      </c>
    </row>
    <row r="8">
      <c r="A8" s="4" t="inlineStr">
        <is>
          <t>Accrued Liabilities, Current, Total</t>
        </is>
      </c>
      <c r="B8" s="6" t="n">
        <v>42662</v>
      </c>
      <c r="C8" s="6" t="n">
        <v>344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8 - Accrued Expenses - Activity and Liability Balances Related to Restructuring Costs (Details) $ in Thousands</t>
        </is>
      </c>
      <c r="B1" s="2" t="inlineStr">
        <is>
          <t>9 Months Ended</t>
        </is>
      </c>
    </row>
    <row r="2">
      <c r="B2" s="2" t="inlineStr">
        <is>
          <t>Sep. 30, 2022 USD ($)</t>
        </is>
      </c>
    </row>
    <row r="3">
      <c r="A3" s="4" t="inlineStr">
        <is>
          <t>Liability, beginning balance</t>
        </is>
      </c>
      <c r="B3" s="6" t="n">
        <v>9</v>
      </c>
    </row>
    <row r="4">
      <c r="A4" s="4" t="inlineStr">
        <is>
          <t>New charges</t>
        </is>
      </c>
      <c r="B4" s="5" t="n">
        <v>4000</v>
      </c>
    </row>
    <row r="5">
      <c r="A5" s="4" t="inlineStr">
        <is>
          <t>Cash payment and other settlements</t>
        </is>
      </c>
      <c r="B5" s="5" t="n">
        <v>-372</v>
      </c>
    </row>
    <row r="6">
      <c r="A6" s="4" t="inlineStr">
        <is>
          <t>Liability, ending balance</t>
        </is>
      </c>
      <c r="B6" s="5" t="n">
        <v>3637</v>
      </c>
    </row>
    <row r="7">
      <c r="A7" s="4" t="inlineStr">
        <is>
          <t>Employee Severance [Member]</t>
        </is>
      </c>
      <c r="B7" s="4" t="inlineStr">
        <is>
          <t xml:space="preserve"> </t>
        </is>
      </c>
    </row>
    <row r="8">
      <c r="A8" s="4" t="inlineStr">
        <is>
          <t>Liability, beginning balance</t>
        </is>
      </c>
      <c r="B8" s="5" t="n">
        <v>9</v>
      </c>
    </row>
    <row r="9">
      <c r="A9" s="4" t="inlineStr">
        <is>
          <t>New charges</t>
        </is>
      </c>
      <c r="B9" s="5" t="n">
        <v>1429</v>
      </c>
    </row>
    <row r="10">
      <c r="A10" s="4" t="inlineStr">
        <is>
          <t>Cash payment and other settlements</t>
        </is>
      </c>
      <c r="B10" s="5" t="n">
        <v>-372</v>
      </c>
    </row>
    <row r="11">
      <c r="A11" s="4" t="inlineStr">
        <is>
          <t>Liability, ending balance</t>
        </is>
      </c>
      <c r="B11" s="5" t="n">
        <v>1066</v>
      </c>
    </row>
    <row r="12">
      <c r="A12" s="4" t="inlineStr">
        <is>
          <t>Other Restructuring [Member]</t>
        </is>
      </c>
      <c r="B12" s="4" t="inlineStr">
        <is>
          <t xml:space="preserve"> </t>
        </is>
      </c>
    </row>
    <row r="13">
      <c r="A13" s="4" t="inlineStr">
        <is>
          <t>Liability, beginning balance</t>
        </is>
      </c>
      <c r="B13" s="5" t="n">
        <v>0</v>
      </c>
    </row>
    <row r="14">
      <c r="A14" s="4" t="inlineStr">
        <is>
          <t>New charges</t>
        </is>
      </c>
      <c r="B14" s="5" t="n">
        <v>2571</v>
      </c>
    </row>
    <row r="15">
      <c r="A15" s="4" t="inlineStr">
        <is>
          <t>Cash payment and other settlements</t>
        </is>
      </c>
      <c r="B15" s="5" t="n">
        <v>0</v>
      </c>
    </row>
    <row r="16">
      <c r="A16" s="4" t="inlineStr">
        <is>
          <t>Liability, ending balance</t>
        </is>
      </c>
      <c r="B16" s="6" t="n">
        <v>25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earnings available to common stockholders</t>
        </is>
      </c>
      <c r="B3" s="6" t="n">
        <v>16548</v>
      </c>
      <c r="C3" s="6" t="n">
        <v>5734</v>
      </c>
      <c r="D3" s="6" t="n">
        <v>38649</v>
      </c>
      <c r="E3" s="6" t="n">
        <v>16813</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Currency translation adjustment, net of taxes of ($40), ($12), ($83) and ($336), respectively</t>
        </is>
      </c>
      <c r="B5" s="5" t="n">
        <v>-8372</v>
      </c>
      <c r="C5" s="5" t="n">
        <v>-1982</v>
      </c>
      <c r="D5" s="5" t="n">
        <v>-16352</v>
      </c>
      <c r="E5" s="5" t="n">
        <v>-1971</v>
      </c>
    </row>
    <row r="6">
      <c r="A6" s="4" t="inlineStr">
        <is>
          <t>Unrealized gains on interest rate swap cash flow hedge, net of taxes of $0 in all periods presented</t>
        </is>
      </c>
      <c r="B6" s="5" t="n">
        <v>2070</v>
      </c>
      <c r="C6" s="5" t="n">
        <v>0</v>
      </c>
      <c r="D6" s="5" t="n">
        <v>6061</v>
      </c>
      <c r="E6" s="5" t="n">
        <v>0</v>
      </c>
    </row>
    <row r="7">
      <c r="A7" s="4" t="inlineStr">
        <is>
          <t>Unrealized holding (losses) gains on marketable securities, net of taxes of $0 in all periods presented</t>
        </is>
      </c>
      <c r="B7" s="5" t="n">
        <v>-1</v>
      </c>
      <c r="C7" s="5" t="n">
        <v>46</v>
      </c>
      <c r="D7" s="5" t="n">
        <v>-11</v>
      </c>
      <c r="E7" s="5" t="n">
        <v>45</v>
      </c>
    </row>
    <row r="8">
      <c r="A8" s="4" t="inlineStr">
        <is>
          <t>Change in unfunded SERP liability, net of taxes of ($18), ($28), ($52) and ($83), respectively</t>
        </is>
      </c>
      <c r="B8" s="5" t="n">
        <v>61</v>
      </c>
      <c r="C8" s="5" t="n">
        <v>100</v>
      </c>
      <c r="D8" s="5" t="n">
        <v>182</v>
      </c>
      <c r="E8" s="5" t="n">
        <v>299</v>
      </c>
    </row>
    <row r="9">
      <c r="A9" s="4" t="inlineStr">
        <is>
          <t>Other comprehensive loss</t>
        </is>
      </c>
      <c r="B9" s="5" t="n">
        <v>-6242</v>
      </c>
      <c r="C9" s="5" t="n">
        <v>-1836</v>
      </c>
      <c r="D9" s="5" t="n">
        <v>-10120</v>
      </c>
      <c r="E9" s="5" t="n">
        <v>-1627</v>
      </c>
    </row>
    <row r="10">
      <c r="A10" s="4" t="inlineStr">
        <is>
          <t>Comprehensive income</t>
        </is>
      </c>
      <c r="B10" s="6" t="n">
        <v>10306</v>
      </c>
      <c r="C10" s="6" t="n">
        <v>3898</v>
      </c>
      <c r="D10" s="6" t="n">
        <v>28529</v>
      </c>
      <c r="E10" s="6" t="n">
        <v>151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Instruments and Hedging Activities (Details Textual) - USD ($) $ in Millions</t>
        </is>
      </c>
      <c r="B1" s="2" t="inlineStr">
        <is>
          <t>Sep. 30, 2022</t>
        </is>
      </c>
      <c r="C1" s="2" t="inlineStr">
        <is>
          <t>Dec. 31, 2021</t>
        </is>
      </c>
    </row>
    <row r="2">
      <c r="A2" s="4" t="inlineStr">
        <is>
          <t>Foreign Exchange Forward [Member]</t>
        </is>
      </c>
      <c r="B2" s="4" t="inlineStr">
        <is>
          <t xml:space="preserve"> </t>
        </is>
      </c>
      <c r="C2" s="4" t="inlineStr">
        <is>
          <t xml:space="preserve"> </t>
        </is>
      </c>
    </row>
    <row r="3">
      <c r="A3" s="4" t="inlineStr">
        <is>
          <t>Derivative, Notional Amount</t>
        </is>
      </c>
      <c r="B3" s="8" t="n">
        <v>14.9</v>
      </c>
      <c r="C3" s="8" t="n">
        <v>17.1</v>
      </c>
    </row>
    <row r="4">
      <c r="A4" s="4" t="inlineStr">
        <is>
          <t>The 2021 Swaps One [Member]</t>
        </is>
      </c>
      <c r="B4" s="4" t="inlineStr">
        <is>
          <t xml:space="preserve"> </t>
        </is>
      </c>
      <c r="C4" s="4" t="inlineStr">
        <is>
          <t xml:space="preserve"> </t>
        </is>
      </c>
    </row>
    <row r="5">
      <c r="A5" s="4" t="inlineStr">
        <is>
          <t>Derivative, Notional Amount</t>
        </is>
      </c>
      <c r="B5" s="6" t="n">
        <v>30</v>
      </c>
      <c r="C5" s="4" t="inlineStr">
        <is>
          <t xml:space="preserve"> </t>
        </is>
      </c>
    </row>
    <row r="6">
      <c r="A6" s="4" t="inlineStr">
        <is>
          <t>Derivative, Fixed Interest Rate</t>
        </is>
      </c>
      <c r="B6" s="11" t="n">
        <v>0.013055</v>
      </c>
      <c r="C6" s="11" t="n">
        <v>0.013055</v>
      </c>
    </row>
    <row r="7">
      <c r="A7" s="4" t="inlineStr">
        <is>
          <t>The 2021 Swaps Two [Member]</t>
        </is>
      </c>
      <c r="B7" s="4" t="inlineStr">
        <is>
          <t xml:space="preserve"> </t>
        </is>
      </c>
      <c r="C7" s="4" t="inlineStr">
        <is>
          <t xml:space="preserve"> </t>
        </is>
      </c>
    </row>
    <row r="8">
      <c r="A8" s="4" t="inlineStr">
        <is>
          <t>Derivative, Notional Amount</t>
        </is>
      </c>
      <c r="B8" s="6" t="n">
        <v>30</v>
      </c>
      <c r="C8" s="4" t="inlineStr">
        <is>
          <t xml:space="preserve"> </t>
        </is>
      </c>
    </row>
    <row r="9">
      <c r="A9" s="4" t="inlineStr">
        <is>
          <t>Derivative, Fixed Interest Rate</t>
        </is>
      </c>
      <c r="B9" s="12" t="n">
        <v>0.01318</v>
      </c>
      <c r="C9" s="12" t="n">
        <v>0.013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Instruments and Hedging Activities - Fair Value of Derivative Financial Instruments (Details) - USD ($) $ in Thousands</t>
        </is>
      </c>
      <c r="B1" s="2" t="inlineStr">
        <is>
          <t>Sep. 30, 2022</t>
        </is>
      </c>
      <c r="C1" s="2" t="inlineStr">
        <is>
          <t>Dec. 31, 2021</t>
        </is>
      </c>
    </row>
    <row r="2">
      <c r="A2" s="4" t="inlineStr">
        <is>
          <t>Total derivative assets</t>
        </is>
      </c>
      <c r="B2" s="6" t="n">
        <v>5946</v>
      </c>
      <c r="C2" s="6" t="n">
        <v>57</v>
      </c>
    </row>
    <row r="3">
      <c r="A3" s="4" t="inlineStr">
        <is>
          <t>Total derivative liabilities</t>
        </is>
      </c>
      <c r="B3" s="5" t="n">
        <v>995</v>
      </c>
      <c r="C3" s="5" t="n">
        <v>135</v>
      </c>
    </row>
    <row r="4">
      <c r="A4" s="4" t="inlineStr">
        <is>
          <t>Interest Rate Swap [Member]</t>
        </is>
      </c>
      <c r="B4" s="4" t="inlineStr">
        <is>
          <t xml:space="preserve"> </t>
        </is>
      </c>
      <c r="C4" s="4" t="inlineStr">
        <is>
          <t xml:space="preserve"> </t>
        </is>
      </c>
    </row>
    <row r="5">
      <c r="A5" s="4" t="inlineStr">
        <is>
          <t>Total derivative assets</t>
        </is>
      </c>
      <c r="B5" s="5" t="n">
        <v>5900</v>
      </c>
      <c r="C5" s="5" t="n">
        <v>100</v>
      </c>
    </row>
    <row r="6">
      <c r="A6" s="4" t="inlineStr">
        <is>
          <t>Other Current Assets [Member] | Foreign Exchange Forward [Member]</t>
        </is>
      </c>
      <c r="B6" s="4" t="inlineStr">
        <is>
          <t xml:space="preserve"> </t>
        </is>
      </c>
      <c r="C6" s="4" t="inlineStr">
        <is>
          <t xml:space="preserve"> </t>
        </is>
      </c>
    </row>
    <row r="7">
      <c r="A7" s="4" t="inlineStr">
        <is>
          <t>Designated as cash flow hedges</t>
        </is>
      </c>
      <c r="B7" s="5" t="n">
        <v>0</v>
      </c>
      <c r="C7" s="5" t="n">
        <v>57</v>
      </c>
    </row>
    <row r="8">
      <c r="A8" s="4" t="inlineStr">
        <is>
          <t>Other Noncurrent Assets [Member] | Interest Rate Swap [Member]</t>
        </is>
      </c>
      <c r="B8" s="4" t="inlineStr">
        <is>
          <t xml:space="preserve"> </t>
        </is>
      </c>
      <c r="C8" s="4" t="inlineStr">
        <is>
          <t xml:space="preserve"> </t>
        </is>
      </c>
    </row>
    <row r="9">
      <c r="A9" s="4" t="inlineStr">
        <is>
          <t>Designated as a cash flow hedge</t>
        </is>
      </c>
      <c r="B9" s="5" t="n">
        <v>5946</v>
      </c>
      <c r="C9" s="5" t="n">
        <v>0</v>
      </c>
    </row>
    <row r="10">
      <c r="A10" s="4" t="inlineStr">
        <is>
          <t>Other Current Liabilities [Member] | Foreign Exchange Forward [Member]</t>
        </is>
      </c>
      <c r="B10" s="4" t="inlineStr">
        <is>
          <t xml:space="preserve"> </t>
        </is>
      </c>
      <c r="C10" s="4" t="inlineStr">
        <is>
          <t xml:space="preserve"> </t>
        </is>
      </c>
    </row>
    <row r="11">
      <c r="A11" s="4" t="inlineStr">
        <is>
          <t>Designated as a cash flow hedge</t>
        </is>
      </c>
      <c r="B11" s="5" t="n">
        <v>995</v>
      </c>
      <c r="C11" s="5" t="n">
        <v>0</v>
      </c>
    </row>
    <row r="12">
      <c r="A12" s="4" t="inlineStr">
        <is>
          <t>Not designated as hedging instruments</t>
        </is>
      </c>
      <c r="B12" s="5" t="n">
        <v>0</v>
      </c>
      <c r="C12" s="5" t="n">
        <v>19</v>
      </c>
    </row>
    <row r="13">
      <c r="A13" s="4" t="inlineStr">
        <is>
          <t>Other Noncurrent Liabilities [Member] | Interest Rate Swap [Member]</t>
        </is>
      </c>
      <c r="B13" s="4" t="inlineStr">
        <is>
          <t xml:space="preserve"> </t>
        </is>
      </c>
      <c r="C13" s="4" t="inlineStr">
        <is>
          <t xml:space="preserve"> </t>
        </is>
      </c>
    </row>
    <row r="14">
      <c r="A14" s="4" t="inlineStr">
        <is>
          <t>Designated as a cash flow hedge</t>
        </is>
      </c>
      <c r="B14" s="6" t="n">
        <v>0</v>
      </c>
      <c r="C14" s="6" t="n">
        <v>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 Instruments and Hedging Activities - Derivative Financial Instruments Effects on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es) gains recognized in AOCL</t>
        </is>
      </c>
      <c r="B3" s="6" t="n">
        <v>1535</v>
      </c>
      <c r="C3" s="6" t="n">
        <v>0</v>
      </c>
      <c r="D3" s="6" t="n">
        <v>4743</v>
      </c>
      <c r="E3" s="6" t="n">
        <v>0</v>
      </c>
    </row>
    <row r="4">
      <c r="A4" s="4" t="inlineStr">
        <is>
          <t>Net losses reclassified from AOCL to the consolidated statement of operations</t>
        </is>
      </c>
      <c r="B4" s="5" t="n">
        <v>-172</v>
      </c>
      <c r="C4" s="5" t="n">
        <v>0</v>
      </c>
      <c r="D4" s="5" t="n">
        <v>-503</v>
      </c>
      <c r="E4" s="5" t="n">
        <v>0</v>
      </c>
    </row>
    <row r="5">
      <c r="A5" s="4" t="inlineStr">
        <is>
          <t>Foreign Exchange Forward [Member]</t>
        </is>
      </c>
      <c r="B5" s="4" t="inlineStr">
        <is>
          <t xml:space="preserve"> </t>
        </is>
      </c>
      <c r="C5" s="4" t="inlineStr">
        <is>
          <t xml:space="preserve"> </t>
        </is>
      </c>
      <c r="D5" s="4" t="inlineStr">
        <is>
          <t xml:space="preserve"> </t>
        </is>
      </c>
      <c r="E5" s="4" t="inlineStr">
        <is>
          <t xml:space="preserve"> </t>
        </is>
      </c>
    </row>
    <row r="6">
      <c r="A6" s="4" t="inlineStr">
        <is>
          <t>Net (losses) gains recognized in AOCL</t>
        </is>
      </c>
      <c r="B6" s="5" t="n">
        <v>-671</v>
      </c>
      <c r="C6" s="5" t="n">
        <v>0</v>
      </c>
      <c r="D6" s="5" t="n">
        <v>-1196</v>
      </c>
      <c r="E6" s="5" t="n">
        <v>0</v>
      </c>
    </row>
    <row r="7">
      <c r="A7" s="4" t="inlineStr">
        <is>
          <t>Net losses reclassified from AOCL to the consolidated statement of operations</t>
        </is>
      </c>
      <c r="B7" s="5" t="n">
        <v>-308</v>
      </c>
      <c r="C7" s="5" t="n">
        <v>0</v>
      </c>
      <c r="D7" s="5" t="n">
        <v>-381</v>
      </c>
      <c r="E7" s="5" t="n">
        <v>0</v>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4" t="inlineStr">
        <is>
          <t>Net (losses) gains recognized in AOCL</t>
        </is>
      </c>
      <c r="B9" s="5" t="n">
        <v>2206</v>
      </c>
      <c r="C9" s="5" t="n">
        <v>0</v>
      </c>
      <c r="D9" s="5" t="n">
        <v>5939</v>
      </c>
      <c r="E9" s="5" t="n">
        <v>0</v>
      </c>
    </row>
    <row r="10">
      <c r="A10" s="4" t="inlineStr">
        <is>
          <t>Net losses reclassified from AOCL to the consolidated statement of operations</t>
        </is>
      </c>
      <c r="B10" s="6" t="n">
        <v>136</v>
      </c>
      <c r="C10" s="6" t="n">
        <v>0</v>
      </c>
      <c r="D10" s="6" t="n">
        <v>-122</v>
      </c>
      <c r="E10"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 Instruments and Hedging Activities - (Losses) Gains Recognized on Derivatives Instruments Not Designated as Hedging (Details) - Nonoperating Income (Expense)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 instruments gain (loss)</t>
        </is>
      </c>
      <c r="B3" s="6" t="n">
        <v>17</v>
      </c>
      <c r="C3" s="6" t="n">
        <v>31</v>
      </c>
      <c r="D3" s="6" t="n">
        <v>58</v>
      </c>
      <c r="E3" s="6" t="n">
        <v>82</v>
      </c>
    </row>
    <row r="4">
      <c r="A4" s="4" t="inlineStr">
        <is>
          <t>Foreign Exchange Forward [Member]</t>
        </is>
      </c>
      <c r="B4" s="4" t="inlineStr">
        <is>
          <t xml:space="preserve"> </t>
        </is>
      </c>
      <c r="C4" s="4" t="inlineStr">
        <is>
          <t xml:space="preserve"> </t>
        </is>
      </c>
      <c r="D4" s="4" t="inlineStr">
        <is>
          <t xml:space="preserve"> </t>
        </is>
      </c>
      <c r="E4" s="4" t="inlineStr">
        <is>
          <t xml:space="preserve"> </t>
        </is>
      </c>
    </row>
    <row r="5">
      <c r="A5" s="4" t="inlineStr">
        <is>
          <t>Derivative instruments gain (loss)</t>
        </is>
      </c>
      <c r="B5" s="6" t="n">
        <v>17</v>
      </c>
      <c r="C5" s="6" t="n">
        <v>31</v>
      </c>
      <c r="D5" s="6" t="n">
        <v>58</v>
      </c>
      <c r="E5" s="6" t="n">
        <v>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ote 10 - Debt (Details Textual) - USD ($) $ in Thousands</t>
        </is>
      </c>
      <c r="C1" s="2" t="inlineStr">
        <is>
          <t>1 Months Ended</t>
        </is>
      </c>
      <c r="D1" s="2" t="inlineStr">
        <is>
          <t>3 Months Ended</t>
        </is>
      </c>
      <c r="F1" s="2" t="inlineStr">
        <is>
          <t>9 Months Ended</t>
        </is>
      </c>
    </row>
    <row r="2">
      <c r="B2" s="2" t="inlineStr">
        <is>
          <t>Sep. 02, 2021</t>
        </is>
      </c>
      <c r="C2" s="2" t="inlineStr">
        <is>
          <t>Oct. 31, 2022</t>
        </is>
      </c>
      <c r="D2" s="2" t="inlineStr">
        <is>
          <t>Sep. 30, 2022</t>
        </is>
      </c>
      <c r="E2" s="2" t="inlineStr">
        <is>
          <t>Sep. 30, 2021</t>
        </is>
      </c>
      <c r="F2" s="2" t="inlineStr">
        <is>
          <t>Sep. 30, 2022</t>
        </is>
      </c>
      <c r="G2" s="2" t="inlineStr">
        <is>
          <t>Sep. 30, 2021</t>
        </is>
      </c>
      <c r="H2" s="2" t="inlineStr">
        <is>
          <t>Dec. 31, 2021</t>
        </is>
      </c>
    </row>
    <row r="3">
      <c r="A3" s="4" t="inlineStr">
        <is>
          <t>Repayments of Lines of Credit</t>
        </is>
      </c>
      <c r="B3" s="4" t="inlineStr">
        <is>
          <t xml:space="preserve"> </t>
        </is>
      </c>
      <c r="C3" s="4" t="inlineStr">
        <is>
          <t xml:space="preserve"> </t>
        </is>
      </c>
      <c r="D3" s="4" t="inlineStr">
        <is>
          <t xml:space="preserve"> </t>
        </is>
      </c>
      <c r="E3" s="4" t="inlineStr">
        <is>
          <t xml:space="preserve"> </t>
        </is>
      </c>
      <c r="F3" s="6" t="n">
        <v>0</v>
      </c>
      <c r="G3" s="6" t="n">
        <v>14500</v>
      </c>
      <c r="H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v>
      </c>
    </row>
    <row r="6">
      <c r="A6" s="4" t="inlineStr">
        <is>
          <t>The 2021 Swa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v>
      </c>
    </row>
    <row r="8">
      <c r="A8" s="4" t="inlineStr">
        <is>
          <t>The 2021 Swaps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4" t="inlineStr">
        <is>
          <t xml:space="preserve"> </t>
        </is>
      </c>
      <c r="C9" s="4" t="inlineStr">
        <is>
          <t xml:space="preserve"> </t>
        </is>
      </c>
      <c r="D9" s="6" t="n">
        <v>30000</v>
      </c>
      <c r="E9" s="4" t="inlineStr">
        <is>
          <t xml:space="preserve"> </t>
        </is>
      </c>
      <c r="F9" s="6" t="n">
        <v>30000</v>
      </c>
      <c r="G9" s="4" t="inlineStr">
        <is>
          <t xml:space="preserve"> </t>
        </is>
      </c>
      <c r="H9" s="4" t="inlineStr">
        <is>
          <t xml:space="preserve"> </t>
        </is>
      </c>
    </row>
    <row r="10">
      <c r="A10" s="4" t="inlineStr">
        <is>
          <t>Derivative, Fixed Interest Rate</t>
        </is>
      </c>
      <c r="B10" s="4" t="inlineStr">
        <is>
          <t xml:space="preserve"> </t>
        </is>
      </c>
      <c r="C10" s="4" t="inlineStr">
        <is>
          <t xml:space="preserve"> </t>
        </is>
      </c>
      <c r="D10" s="11" t="n">
        <v>0.013055</v>
      </c>
      <c r="E10" s="4" t="inlineStr">
        <is>
          <t xml:space="preserve"> </t>
        </is>
      </c>
      <c r="F10" s="11" t="n">
        <v>0.013055</v>
      </c>
      <c r="G10" s="4" t="inlineStr">
        <is>
          <t xml:space="preserve"> </t>
        </is>
      </c>
      <c r="H10" s="11" t="n">
        <v>0.013055</v>
      </c>
    </row>
    <row r="11">
      <c r="A11" s="4" t="inlineStr">
        <is>
          <t>The 2021 Swaps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otional Amount</t>
        </is>
      </c>
      <c r="B12" s="4" t="inlineStr">
        <is>
          <t xml:space="preserve"> </t>
        </is>
      </c>
      <c r="C12" s="4" t="inlineStr">
        <is>
          <t xml:space="preserve"> </t>
        </is>
      </c>
      <c r="D12" s="6" t="n">
        <v>30000</v>
      </c>
      <c r="E12" s="4" t="inlineStr">
        <is>
          <t xml:space="preserve"> </t>
        </is>
      </c>
      <c r="F12" s="6" t="n">
        <v>30000</v>
      </c>
      <c r="G12" s="4" t="inlineStr">
        <is>
          <t xml:space="preserve"> </t>
        </is>
      </c>
      <c r="H12" s="4" t="inlineStr">
        <is>
          <t xml:space="preserve"> </t>
        </is>
      </c>
    </row>
    <row r="13">
      <c r="A13" s="4" t="inlineStr">
        <is>
          <t>Derivative, Fixed Interest Rate</t>
        </is>
      </c>
      <c r="B13" s="4" t="inlineStr">
        <is>
          <t xml:space="preserve"> </t>
        </is>
      </c>
      <c r="C13" s="4" t="inlineStr">
        <is>
          <t xml:space="preserve"> </t>
        </is>
      </c>
      <c r="D13" s="12" t="n">
        <v>0.01318</v>
      </c>
      <c r="E13" s="4" t="inlineStr">
        <is>
          <t xml:space="preserve"> </t>
        </is>
      </c>
      <c r="F13" s="12" t="n">
        <v>0.01318</v>
      </c>
      <c r="G13" s="4" t="inlineStr">
        <is>
          <t xml:space="preserve"> </t>
        </is>
      </c>
      <c r="H13" s="12" t="n">
        <v>0.01318</v>
      </c>
    </row>
    <row r="14">
      <c r="A14" s="4" t="inlineStr">
        <is>
          <t>Credit and Security Agreement with Key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Percentage Bearing Variable Interest, Amount</t>
        </is>
      </c>
      <c r="B15" s="4" t="inlineStr">
        <is>
          <t xml:space="preserve"> </t>
        </is>
      </c>
      <c r="C15" s="4" t="inlineStr">
        <is>
          <t xml:space="preserve"> </t>
        </is>
      </c>
      <c r="D15" s="6" t="n">
        <v>50000</v>
      </c>
      <c r="E15" s="4" t="inlineStr">
        <is>
          <t xml:space="preserve"> </t>
        </is>
      </c>
      <c r="F15" s="6" t="n">
        <v>50000</v>
      </c>
      <c r="G15" s="4" t="inlineStr">
        <is>
          <t xml:space="preserve"> </t>
        </is>
      </c>
      <c r="H15" s="6" t="n">
        <v>52500</v>
      </c>
    </row>
    <row r="16">
      <c r="A16" s="4" t="inlineStr">
        <is>
          <t>Debt, Weighted Average Interest Rate</t>
        </is>
      </c>
      <c r="B16" s="4" t="inlineStr">
        <is>
          <t xml:space="preserve"> </t>
        </is>
      </c>
      <c r="C16" s="4" t="inlineStr">
        <is>
          <t xml:space="preserve"> </t>
        </is>
      </c>
      <c r="D16" s="13" t="n">
        <v>0.0437</v>
      </c>
      <c r="E16" s="4" t="inlineStr">
        <is>
          <t xml:space="preserve"> </t>
        </is>
      </c>
      <c r="F16" s="13" t="n">
        <v>0.0437</v>
      </c>
      <c r="G16" s="4" t="inlineStr">
        <is>
          <t xml:space="preserve"> </t>
        </is>
      </c>
      <c r="H16" s="13" t="n">
        <v>0.016</v>
      </c>
    </row>
    <row r="17">
      <c r="A17" s="4" t="inlineStr">
        <is>
          <t>Debt Instrument, Interest Rate During Period</t>
        </is>
      </c>
      <c r="B17" s="4" t="inlineStr">
        <is>
          <t xml:space="preserve"> </t>
        </is>
      </c>
      <c r="C17" s="4" t="inlineStr">
        <is>
          <t xml:space="preserve"> </t>
        </is>
      </c>
      <c r="D17" s="13" t="n">
        <v>0.0338</v>
      </c>
      <c r="E17" s="4" t="inlineStr">
        <is>
          <t xml:space="preserve"> </t>
        </is>
      </c>
      <c r="F17" s="13" t="n">
        <v>0.0292</v>
      </c>
      <c r="G17" s="4" t="inlineStr">
        <is>
          <t xml:space="preserve"> </t>
        </is>
      </c>
      <c r="H17" s="4" t="inlineStr">
        <is>
          <t xml:space="preserve"> </t>
        </is>
      </c>
    </row>
    <row r="18">
      <c r="A18" s="4" t="inlineStr">
        <is>
          <t>Interest Expense, Debt, Total</t>
        </is>
      </c>
      <c r="B18" s="4" t="inlineStr">
        <is>
          <t xml:space="preserve"> </t>
        </is>
      </c>
      <c r="C18" s="4" t="inlineStr">
        <is>
          <t xml:space="preserve"> </t>
        </is>
      </c>
      <c r="D18" s="6" t="n">
        <v>900</v>
      </c>
      <c r="E18" s="6" t="n">
        <v>1500</v>
      </c>
      <c r="F18" s="6" t="n">
        <v>2400</v>
      </c>
      <c r="G18" s="6" t="n">
        <v>3000</v>
      </c>
      <c r="H18" s="4" t="inlineStr">
        <is>
          <t xml:space="preserve"> </t>
        </is>
      </c>
    </row>
    <row r="19">
      <c r="A19" s="4" t="inlineStr">
        <is>
          <t>Credit and Security Agreement with KeyBank [Member] |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Total</t>
        </is>
      </c>
      <c r="B20" s="4" t="inlineStr">
        <is>
          <t xml:space="preserve"> </t>
        </is>
      </c>
      <c r="C20" s="4" t="inlineStr">
        <is>
          <t xml:space="preserve"> </t>
        </is>
      </c>
      <c r="D20" s="6" t="n">
        <v>110000</v>
      </c>
      <c r="E20" s="4" t="inlineStr">
        <is>
          <t xml:space="preserve"> </t>
        </is>
      </c>
      <c r="F20" s="6" t="n">
        <v>110000</v>
      </c>
      <c r="G20" s="4" t="inlineStr">
        <is>
          <t xml:space="preserve"> </t>
        </is>
      </c>
      <c r="H20" s="6" t="n">
        <v>112500</v>
      </c>
    </row>
    <row r="21">
      <c r="A21" s="4" t="inlineStr">
        <is>
          <t>Credit and Security Agreement with KeyBank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6" t="n">
        <v>1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Term (Year)</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Letters of Credit Capacity</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Swing Line Loan Capacity</t>
        </is>
      </c>
      <c r="B25" s="6"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and Security Agreement with KeyBank [Member] | Revolving Credit Facility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s of Lines of Credit</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Line of Credit, Total</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Income Taxes (Details Textual) - USD ($) $ in Millions</t>
        </is>
      </c>
      <c r="B1" s="2" t="inlineStr">
        <is>
          <t>9 Months Ended</t>
        </is>
      </c>
      <c r="D1" s="2" t="inlineStr">
        <is>
          <t>12 Months Ended</t>
        </is>
      </c>
    </row>
    <row r="2">
      <c r="B2" s="2" t="inlineStr">
        <is>
          <t>Sep. 30, 2022</t>
        </is>
      </c>
      <c r="C2" s="2" t="inlineStr">
        <is>
          <t>Sep. 30, 2021</t>
        </is>
      </c>
      <c r="D2" s="2" t="inlineStr">
        <is>
          <t>Dec. 31, 2021</t>
        </is>
      </c>
    </row>
    <row r="3">
      <c r="A3" s="4" t="inlineStr">
        <is>
          <t>Unrecognized Tax Benefits, Ending Balance</t>
        </is>
      </c>
      <c r="B3" s="6" t="n">
        <v>24</v>
      </c>
      <c r="C3" s="4" t="inlineStr">
        <is>
          <t xml:space="preserve"> </t>
        </is>
      </c>
      <c r="D3" s="8" t="n">
        <v>28.4</v>
      </c>
    </row>
    <row r="4">
      <c r="A4" s="4" t="inlineStr">
        <is>
          <t>Unrecognized Tax Benefits, Reduction Resulting from Lapse of Applicable Statute of Limitations</t>
        </is>
      </c>
      <c r="B4" s="4" t="inlineStr">
        <is>
          <t xml:space="preserve"> </t>
        </is>
      </c>
      <c r="C4" s="4" t="inlineStr">
        <is>
          <t xml:space="preserve"> </t>
        </is>
      </c>
      <c r="D4" s="10" t="n">
        <v>4.1</v>
      </c>
    </row>
    <row r="5">
      <c r="A5" s="4" t="inlineStr">
        <is>
          <t>Unrecognized Tax Benefits, Income Tax Penalties and Interest Expense, Total</t>
        </is>
      </c>
      <c r="B5" s="10" t="n">
        <v>0.4</v>
      </c>
      <c r="C5" s="8" t="n">
        <v>0.5</v>
      </c>
      <c r="D5" s="4" t="inlineStr">
        <is>
          <t xml:space="preserve"> </t>
        </is>
      </c>
    </row>
    <row r="6">
      <c r="A6" s="4" t="inlineStr">
        <is>
          <t>Unrecognized Tax Benefits, Income Tax Penalties and Interest Accrued, Total</t>
        </is>
      </c>
      <c r="B6" s="8" t="n">
        <v>3.8</v>
      </c>
      <c r="C6" s="4" t="inlineStr">
        <is>
          <t xml:space="preserve"> </t>
        </is>
      </c>
      <c r="D6"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Note 12 - Retirement, Savings and Deferred Compensation Plans (Details Textual) $ in Millions</t>
        </is>
      </c>
      <c r="B1" s="2" t="inlineStr">
        <is>
          <t>3 Months Ended</t>
        </is>
      </c>
      <c r="D1" s="2" t="inlineStr">
        <is>
          <t>9 Months Ended</t>
        </is>
      </c>
    </row>
    <row r="2">
      <c r="B2" s="2" t="inlineStr">
        <is>
          <t>Sep. 30, 2022 USD ($) shares</t>
        </is>
      </c>
      <c r="C2" s="2" t="inlineStr">
        <is>
          <t>Sep. 30, 2021 USD ($)</t>
        </is>
      </c>
      <c r="D2" s="2" t="inlineStr">
        <is>
          <t>Sep. 30, 2022 USD ($) shares</t>
        </is>
      </c>
      <c r="E2" s="2" t="inlineStr">
        <is>
          <t>Sep. 30, 2021 USD ($)</t>
        </is>
      </c>
      <c r="F2" s="2" t="inlineStr">
        <is>
          <t>Dec. 31, 2021 USD ($) shares</t>
        </is>
      </c>
    </row>
    <row r="3">
      <c r="A3" s="4" t="inlineStr">
        <is>
          <t>Bel Fuse Inc. Employees' Savings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Cost | $</t>
        </is>
      </c>
      <c r="B4" s="8" t="n">
        <v>0.3</v>
      </c>
      <c r="C4" s="8" t="n">
        <v>0.3</v>
      </c>
      <c r="D4" s="6" t="n">
        <v>1</v>
      </c>
      <c r="E4" s="8" t="n">
        <v>0.9</v>
      </c>
      <c r="F4" s="4" t="inlineStr">
        <is>
          <t xml:space="preserve"> </t>
        </is>
      </c>
    </row>
    <row r="5">
      <c r="A5" s="4" t="inlineStr">
        <is>
          <t>Bel Fuse Inc. Employees' Savings Plan [Member] | 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Held in Plan (in shares) | shares</t>
        </is>
      </c>
      <c r="B6" s="5" t="n">
        <v>313559</v>
      </c>
      <c r="C6" s="4" t="inlineStr">
        <is>
          <t xml:space="preserve"> </t>
        </is>
      </c>
      <c r="D6" s="5" t="n">
        <v>313559</v>
      </c>
      <c r="E6" s="4" t="inlineStr">
        <is>
          <t xml:space="preserve"> </t>
        </is>
      </c>
      <c r="F6" s="4" t="inlineStr">
        <is>
          <t xml:space="preserve"> </t>
        </is>
      </c>
    </row>
    <row r="7">
      <c r="A7" s="4" t="inlineStr">
        <is>
          <t>Bel Fuse Inc. Employees' Savings Plan [Member] | Common Class B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Held in Plan (in shares) | shares</t>
        </is>
      </c>
      <c r="B8" s="5" t="n">
        <v>93789</v>
      </c>
      <c r="C8" s="4" t="inlineStr">
        <is>
          <t xml:space="preserve"> </t>
        </is>
      </c>
      <c r="D8" s="5" t="n">
        <v>93789</v>
      </c>
      <c r="E8" s="4" t="inlineStr">
        <is>
          <t xml:space="preserve"> </t>
        </is>
      </c>
      <c r="F8" s="4" t="inlineStr">
        <is>
          <t xml:space="preserve"> </t>
        </is>
      </c>
    </row>
    <row r="9">
      <c r="A9" s="4" t="inlineStr">
        <is>
          <t>Nonqualified Deferred Compensat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Compensation Arrangement, Vesting Age</t>
        </is>
      </c>
      <c r="B10" s="5" t="n">
        <v>65</v>
      </c>
      <c r="C10" s="4" t="inlineStr">
        <is>
          <t xml:space="preserve"> </t>
        </is>
      </c>
      <c r="D10" s="5" t="n">
        <v>65</v>
      </c>
      <c r="E10" s="4" t="inlineStr">
        <is>
          <t xml:space="preserve"> </t>
        </is>
      </c>
      <c r="F10" s="4" t="inlineStr">
        <is>
          <t xml:space="preserve"> </t>
        </is>
      </c>
    </row>
    <row r="11">
      <c r="A11" s="4" t="inlineStr">
        <is>
          <t>Deferred Compensation Plan Assets | $</t>
        </is>
      </c>
      <c r="B11" s="8" t="n">
        <v>0.6</v>
      </c>
      <c r="C11" s="4" t="inlineStr">
        <is>
          <t xml:space="preserve"> </t>
        </is>
      </c>
      <c r="D11" s="8" t="n">
        <v>0.6</v>
      </c>
      <c r="E11" s="4" t="inlineStr">
        <is>
          <t xml:space="preserve"> </t>
        </is>
      </c>
      <c r="F11" s="8" t="n">
        <v>0.8</v>
      </c>
    </row>
    <row r="12">
      <c r="A12" s="4" t="inlineStr">
        <is>
          <t>Nonqualified Deferred Compensation Pl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mpensation Arrangement with Individual, Compensation Expense | $</t>
        </is>
      </c>
      <c r="B13" s="10" t="n">
        <v>0.1</v>
      </c>
      <c r="C13" s="10" t="n">
        <v>0.1</v>
      </c>
      <c r="D13" s="10" t="n">
        <v>0.1</v>
      </c>
      <c r="E13" s="10" t="n">
        <v>0.1</v>
      </c>
      <c r="F13" s="4" t="inlineStr">
        <is>
          <t xml:space="preserve"> </t>
        </is>
      </c>
    </row>
    <row r="14">
      <c r="A14" s="4" t="inlineStr">
        <is>
          <t>Retirement Fund Covering Hong Kong-based Employe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Contribution Plan, Cost | $</t>
        </is>
      </c>
      <c r="B15" s="8" t="n">
        <v>0.4</v>
      </c>
      <c r="C15" s="8" t="n">
        <v>0.6</v>
      </c>
      <c r="D15" s="8" t="n">
        <v>1.3</v>
      </c>
      <c r="E15" s="8" t="n">
        <v>1.9</v>
      </c>
      <c r="F15" s="4" t="inlineStr">
        <is>
          <t xml:space="preserve"> </t>
        </is>
      </c>
    </row>
    <row r="16">
      <c r="A16" s="4" t="inlineStr">
        <is>
          <t>Retirement Fund Covering Hong Kong-based Employees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Held in Plan (in shares) | shares</t>
        </is>
      </c>
      <c r="B17" s="5" t="n">
        <v>0</v>
      </c>
      <c r="C17" s="4" t="inlineStr">
        <is>
          <t xml:space="preserve"> </t>
        </is>
      </c>
      <c r="D17" s="5" t="n">
        <v>0</v>
      </c>
      <c r="E17" s="4" t="inlineStr">
        <is>
          <t xml:space="preserve"> </t>
        </is>
      </c>
      <c r="F17" s="5" t="n">
        <v>3323</v>
      </c>
    </row>
    <row r="18">
      <c r="A18" s="4" t="inlineStr">
        <is>
          <t>Retirement Fund Covering Hong Kong-based Employees [Member] | Common Class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Held in Plan (in shares) | shares</t>
        </is>
      </c>
      <c r="B19" s="5" t="n">
        <v>0</v>
      </c>
      <c r="C19" s="4" t="inlineStr">
        <is>
          <t xml:space="preserve"> </t>
        </is>
      </c>
      <c r="D19" s="5" t="n">
        <v>0</v>
      </c>
      <c r="E19" s="4" t="inlineStr">
        <is>
          <t xml:space="preserve"> </t>
        </is>
      </c>
      <c r="F19" s="5" t="n">
        <v>173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tirement, Savings and Deferred Compensation Plans - Components of SERP Expense (Details) - Supplemental Employee Retirement Plan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vice cost</t>
        </is>
      </c>
      <c r="B3" s="6" t="n">
        <v>126</v>
      </c>
      <c r="C3" s="6" t="n">
        <v>169</v>
      </c>
      <c r="D3" s="6" t="n">
        <v>377</v>
      </c>
      <c r="E3" s="6" t="n">
        <v>508</v>
      </c>
    </row>
    <row r="4">
      <c r="A4" s="4" t="inlineStr">
        <is>
          <t>Interest cost</t>
        </is>
      </c>
      <c r="B4" s="5" t="n">
        <v>159</v>
      </c>
      <c r="C4" s="5" t="n">
        <v>135</v>
      </c>
      <c r="D4" s="5" t="n">
        <v>477</v>
      </c>
      <c r="E4" s="5" t="n">
        <v>405</v>
      </c>
    </row>
    <row r="5">
      <c r="A5" s="4" t="inlineStr">
        <is>
          <t>Net amortization</t>
        </is>
      </c>
      <c r="B5" s="5" t="n">
        <v>78</v>
      </c>
      <c r="C5" s="5" t="n">
        <v>127</v>
      </c>
      <c r="D5" s="5" t="n">
        <v>234</v>
      </c>
      <c r="E5" s="5" t="n">
        <v>382</v>
      </c>
    </row>
    <row r="6">
      <c r="A6" s="4" t="inlineStr">
        <is>
          <t>Net periodic benefit cost</t>
        </is>
      </c>
      <c r="B6" s="6" t="n">
        <v>363</v>
      </c>
      <c r="C6" s="6" t="n">
        <v>431</v>
      </c>
      <c r="D6" s="6" t="n">
        <v>1088</v>
      </c>
      <c r="E6" s="6" t="n">
        <v>12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tirement, Savings and Deferred Compensation Plans - Amounts Recognized in Accumulated Other Comprehensive Loss (Details) - Supplemental Employee Retirement Plan [Member] - USD ($) $ in Thousands</t>
        </is>
      </c>
      <c r="B1" s="2" t="inlineStr">
        <is>
          <t>Sep. 30, 2022</t>
        </is>
      </c>
      <c r="C1" s="2" t="inlineStr">
        <is>
          <t>Dec. 31, 2021</t>
        </is>
      </c>
    </row>
    <row r="2">
      <c r="A2" s="4" t="inlineStr">
        <is>
          <t>Prior service cost</t>
        </is>
      </c>
      <c r="B2" s="6" t="n">
        <v>365</v>
      </c>
      <c r="C2" s="6" t="n">
        <v>460</v>
      </c>
    </row>
    <row r="3">
      <c r="A3" s="4" t="inlineStr">
        <is>
          <t>Net loss</t>
        </is>
      </c>
      <c r="B3" s="5" t="n">
        <v>1252</v>
      </c>
      <c r="C3" s="5" t="n">
        <v>1391</v>
      </c>
    </row>
    <row r="4">
      <c r="A4" s="4" t="inlineStr">
        <is>
          <t>Defined Benefit Plan, Accumulated Other Comprehensive (Income) Loss, before Tax, Total</t>
        </is>
      </c>
      <c r="B4" s="6" t="n">
        <v>1617</v>
      </c>
      <c r="C4" s="6" t="n">
        <v>18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umulated Other Comprehensive Loss - Accumulated Other Comprehensive Loss (Details) - USD ($) $ in Thousands</t>
        </is>
      </c>
      <c r="B1" s="2" t="inlineStr">
        <is>
          <t>Sep. 30, 2022</t>
        </is>
      </c>
      <c r="C1" s="2" t="inlineStr">
        <is>
          <t>Dec. 31, 2021</t>
        </is>
      </c>
    </row>
    <row r="2">
      <c r="A2" s="4" t="inlineStr">
        <is>
          <t>Foreign currency translation adjustment, net of taxes of ($334) at September 30, 2022 and ($417) at December 31, 2021</t>
        </is>
      </c>
      <c r="B2" s="6" t="n">
        <v>-31263</v>
      </c>
      <c r="C2" s="6" t="n">
        <v>-14911</v>
      </c>
    </row>
    <row r="3">
      <c r="A3" s="4" t="inlineStr">
        <is>
          <t>Unrealized gains (losses) on interest rate swap cash flow hedge, net of taxes of $0 at September 30, 2022 and $0 at December 31, 2021</t>
        </is>
      </c>
      <c r="B3" s="5" t="n">
        <v>5945</v>
      </c>
      <c r="C3" s="5" t="n">
        <v>-116</v>
      </c>
    </row>
    <row r="4">
      <c r="A4" s="4" t="inlineStr">
        <is>
          <t>Unrealized holding gains on marketable securities, net of taxes of ($7) at September 30, 2022 and ($7) at December 31, 2021</t>
        </is>
      </c>
      <c r="B4" s="5" t="n">
        <v>18</v>
      </c>
      <c r="C4" s="5" t="n">
        <v>29</v>
      </c>
    </row>
    <row r="5">
      <c r="A5" s="4" t="inlineStr">
        <is>
          <t>Unfunded SERP liability, net of taxes of ($451) at September 30, 2022 and ($502) at December 31, 2021</t>
        </is>
      </c>
      <c r="B5" s="5" t="n">
        <v>-3683</v>
      </c>
      <c r="C5" s="5" t="n">
        <v>-3865</v>
      </c>
    </row>
    <row r="6">
      <c r="A6" s="4" t="inlineStr">
        <is>
          <t>Accumulated other comprehensive loss</t>
        </is>
      </c>
      <c r="B6" s="6" t="n">
        <v>-28983</v>
      </c>
      <c r="C6" s="6" t="n">
        <v>-18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translation adjustment, tax expense</t>
        </is>
      </c>
      <c r="B3" s="6" t="n">
        <v>-40</v>
      </c>
      <c r="C3" s="6" t="n">
        <v>-12</v>
      </c>
      <c r="D3" s="6" t="n">
        <v>-83</v>
      </c>
      <c r="E3" s="6" t="n">
        <v>-336</v>
      </c>
    </row>
    <row r="4">
      <c r="A4" s="4" t="inlineStr">
        <is>
          <t>Unrealized gains (losses) on interest rate swap cash flow hedge, tax</t>
        </is>
      </c>
      <c r="B4" s="5" t="n">
        <v>0</v>
      </c>
      <c r="C4" s="5" t="n">
        <v>0</v>
      </c>
      <c r="D4" s="5" t="n">
        <v>0</v>
      </c>
      <c r="E4" s="5" t="n">
        <v>0</v>
      </c>
    </row>
    <row r="5">
      <c r="A5" s="4" t="inlineStr">
        <is>
          <t>Unrealized loss on marketable securities arising during the period, tax</t>
        </is>
      </c>
      <c r="B5" s="5" t="n">
        <v>0</v>
      </c>
      <c r="C5" s="5" t="n">
        <v>0</v>
      </c>
      <c r="D5" s="5" t="n">
        <v>0</v>
      </c>
      <c r="E5" s="5" t="n">
        <v>0</v>
      </c>
    </row>
    <row r="6">
      <c r="A6" s="4" t="inlineStr">
        <is>
          <t>Change in unfunded SERP liability, tax</t>
        </is>
      </c>
      <c r="B6" s="6" t="n">
        <v>-18</v>
      </c>
      <c r="C6" s="6" t="n">
        <v>-28</v>
      </c>
      <c r="D6" s="6" t="n">
        <v>-52</v>
      </c>
      <c r="E6" s="6" t="n">
        <v>-8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umulated Other Comprehensive Loss - Accumulated Other Comprehensive Loss (Details) (Parentheticals) - USD ($) $ in Thousands</t>
        </is>
      </c>
      <c r="B1" s="2" t="inlineStr">
        <is>
          <t>Sep. 30, 2022</t>
        </is>
      </c>
      <c r="C1" s="2" t="inlineStr">
        <is>
          <t>Dec. 31, 2021</t>
        </is>
      </c>
    </row>
    <row r="2">
      <c r="A2" s="4" t="inlineStr">
        <is>
          <t>Foreign currency translation adjustment, tax</t>
        </is>
      </c>
      <c r="B2" s="6" t="n">
        <v>-334</v>
      </c>
      <c r="C2" s="6" t="n">
        <v>-417</v>
      </c>
    </row>
    <row r="3">
      <c r="A3" s="4" t="inlineStr">
        <is>
          <t>Unrealized gains (losses) on interest rate swap cash flow hedge, tax</t>
        </is>
      </c>
      <c r="B3" s="5" t="n">
        <v>0</v>
      </c>
      <c r="C3" s="5" t="n">
        <v>0</v>
      </c>
    </row>
    <row r="4">
      <c r="A4" s="4" t="inlineStr">
        <is>
          <t>Unrealized holding gains (losses) on marketable securities, tax</t>
        </is>
      </c>
      <c r="B4" s="5" t="n">
        <v>-7</v>
      </c>
      <c r="C4" s="5" t="n">
        <v>-7</v>
      </c>
    </row>
    <row r="5">
      <c r="A5" s="4" t="inlineStr">
        <is>
          <t>Change in unfunded SERP liabilityChange in unfunded SERP liability, tax, tax</t>
        </is>
      </c>
      <c r="B5" s="6" t="n">
        <v>-451</v>
      </c>
      <c r="C5" s="6" t="n">
        <v>-5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3 - Accumulated Other Comprehensive Loss - Changes in Accumulated Other Comprehensive Loss by Componen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Balance</t>
        </is>
      </c>
      <c r="C3" s="6" t="n">
        <v>225995</v>
      </c>
      <c r="D3" s="6" t="n">
        <v>196598</v>
      </c>
      <c r="E3" s="6" t="n">
        <v>208743</v>
      </c>
      <c r="F3" s="6" t="n">
        <v>185799</v>
      </c>
    </row>
    <row r="4">
      <c r="A4" s="4" t="inlineStr">
        <is>
          <t>Other comprehensive loss</t>
        </is>
      </c>
      <c r="C4" s="5" t="n">
        <v>-6242</v>
      </c>
      <c r="D4" s="5" t="n">
        <v>-1836</v>
      </c>
      <c r="E4" s="5" t="n">
        <v>-10120</v>
      </c>
      <c r="F4" s="5" t="n">
        <v>-1627</v>
      </c>
    </row>
    <row r="5">
      <c r="A5" s="4" t="inlineStr">
        <is>
          <t>Balance</t>
        </is>
      </c>
      <c r="C5" s="5" t="n">
        <v>236033</v>
      </c>
      <c r="D5" s="5" t="n">
        <v>200202</v>
      </c>
      <c r="E5" s="5" t="n">
        <v>236033</v>
      </c>
      <c r="F5" s="5" t="n">
        <v>200202</v>
      </c>
    </row>
    <row r="6">
      <c r="A6" s="4" t="inlineStr">
        <is>
          <t>Accumulated Foreign Currency Adjustment Attributable to Parent [Member]</t>
        </is>
      </c>
      <c r="C6" s="4" t="inlineStr">
        <is>
          <t xml:space="preserve"> </t>
        </is>
      </c>
      <c r="D6" s="4" t="inlineStr">
        <is>
          <t xml:space="preserve"> </t>
        </is>
      </c>
      <c r="E6" s="4" t="inlineStr">
        <is>
          <t xml:space="preserve"> </t>
        </is>
      </c>
      <c r="F6" s="4" t="inlineStr">
        <is>
          <t xml:space="preserve"> </t>
        </is>
      </c>
    </row>
    <row r="7">
      <c r="A7" s="4" t="inlineStr">
        <is>
          <t>Balance</t>
        </is>
      </c>
      <c r="C7" s="4" t="inlineStr">
        <is>
          <t xml:space="preserve"> </t>
        </is>
      </c>
      <c r="D7" s="4" t="inlineStr">
        <is>
          <t xml:space="preserve"> </t>
        </is>
      </c>
      <c r="E7" s="5" t="n">
        <v>-14911</v>
      </c>
      <c r="F7" s="4" t="inlineStr">
        <is>
          <t xml:space="preserve"> </t>
        </is>
      </c>
    </row>
    <row r="8">
      <c r="A8" s="4" t="inlineStr">
        <is>
          <t>Other comprehensive (loss) income before reclassifications</t>
        </is>
      </c>
      <c r="C8" s="4" t="inlineStr">
        <is>
          <t xml:space="preserve"> </t>
        </is>
      </c>
      <c r="D8" s="4" t="inlineStr">
        <is>
          <t xml:space="preserve"> </t>
        </is>
      </c>
      <c r="E8" s="5" t="n">
        <v>-16733</v>
      </c>
      <c r="F8" s="4" t="inlineStr">
        <is>
          <t xml:space="preserve"> </t>
        </is>
      </c>
    </row>
    <row r="9">
      <c r="A9" s="4" t="inlineStr">
        <is>
          <t>Amount reclassified from accumulated other comprehensive loss</t>
        </is>
      </c>
      <c r="C9" s="4" t="inlineStr">
        <is>
          <t xml:space="preserve"> </t>
        </is>
      </c>
      <c r="D9" s="4" t="inlineStr">
        <is>
          <t xml:space="preserve"> </t>
        </is>
      </c>
      <c r="E9" s="5" t="n">
        <v>381</v>
      </c>
      <c r="F9" s="4" t="inlineStr">
        <is>
          <t xml:space="preserve"> </t>
        </is>
      </c>
    </row>
    <row r="10">
      <c r="A10" s="4" t="inlineStr">
        <is>
          <t>Other comprehensive loss</t>
        </is>
      </c>
      <c r="C10" s="4" t="inlineStr">
        <is>
          <t xml:space="preserve"> </t>
        </is>
      </c>
      <c r="D10" s="4" t="inlineStr">
        <is>
          <t xml:space="preserve"> </t>
        </is>
      </c>
      <c r="E10" s="5" t="n">
        <v>-16352</v>
      </c>
      <c r="F10" s="4" t="inlineStr">
        <is>
          <t xml:space="preserve"> </t>
        </is>
      </c>
    </row>
    <row r="11">
      <c r="A11" s="4" t="inlineStr">
        <is>
          <t>Balance</t>
        </is>
      </c>
      <c r="C11" s="5" t="n">
        <v>-31263</v>
      </c>
      <c r="D11" s="4" t="inlineStr">
        <is>
          <t xml:space="preserve"> </t>
        </is>
      </c>
      <c r="E11" s="5" t="n">
        <v>-31263</v>
      </c>
      <c r="F11" s="4" t="inlineStr">
        <is>
          <t xml:space="preserve"> </t>
        </is>
      </c>
    </row>
    <row r="12">
      <c r="A12" s="4" t="inlineStr">
        <is>
          <t>Accumulated Gain (Loss), Net, Cash Flow Hedge, Parent [Member]</t>
        </is>
      </c>
      <c r="C12" s="4" t="inlineStr">
        <is>
          <t xml:space="preserve"> </t>
        </is>
      </c>
      <c r="D12" s="4" t="inlineStr">
        <is>
          <t xml:space="preserve"> </t>
        </is>
      </c>
      <c r="E12" s="4" t="inlineStr">
        <is>
          <t xml:space="preserve"> </t>
        </is>
      </c>
      <c r="F12" s="4" t="inlineStr">
        <is>
          <t xml:space="preserve"> </t>
        </is>
      </c>
    </row>
    <row r="13">
      <c r="A13" s="4" t="inlineStr">
        <is>
          <t>Balance</t>
        </is>
      </c>
      <c r="C13" s="4" t="inlineStr">
        <is>
          <t xml:space="preserve"> </t>
        </is>
      </c>
      <c r="D13" s="4" t="inlineStr">
        <is>
          <t xml:space="preserve"> </t>
        </is>
      </c>
      <c r="E13" s="5" t="n">
        <v>-116</v>
      </c>
      <c r="F13" s="4" t="inlineStr">
        <is>
          <t xml:space="preserve"> </t>
        </is>
      </c>
    </row>
    <row r="14">
      <c r="A14" s="4" t="inlineStr">
        <is>
          <t>Other comprehensive (loss) income before reclassifications</t>
        </is>
      </c>
      <c r="C14" s="4" t="inlineStr">
        <is>
          <t xml:space="preserve"> </t>
        </is>
      </c>
      <c r="D14" s="4" t="inlineStr">
        <is>
          <t xml:space="preserve"> </t>
        </is>
      </c>
      <c r="E14" s="5" t="n">
        <v>5939</v>
      </c>
      <c r="F14" s="4" t="inlineStr">
        <is>
          <t xml:space="preserve"> </t>
        </is>
      </c>
    </row>
    <row r="15">
      <c r="A15" s="4" t="inlineStr">
        <is>
          <t>Amount reclassified from accumulated other comprehensive loss</t>
        </is>
      </c>
      <c r="C15" s="4" t="inlineStr">
        <is>
          <t xml:space="preserve"> </t>
        </is>
      </c>
      <c r="D15" s="4" t="inlineStr">
        <is>
          <t xml:space="preserve"> </t>
        </is>
      </c>
      <c r="E15" s="5" t="n">
        <v>122</v>
      </c>
      <c r="F15" s="4" t="inlineStr">
        <is>
          <t xml:space="preserve"> </t>
        </is>
      </c>
    </row>
    <row r="16">
      <c r="A16" s="4" t="inlineStr">
        <is>
          <t>Other comprehensive loss</t>
        </is>
      </c>
      <c r="C16" s="4" t="inlineStr">
        <is>
          <t xml:space="preserve"> </t>
        </is>
      </c>
      <c r="D16" s="4" t="inlineStr">
        <is>
          <t xml:space="preserve"> </t>
        </is>
      </c>
      <c r="E16" s="5" t="n">
        <v>6061</v>
      </c>
      <c r="F16" s="4" t="inlineStr">
        <is>
          <t xml:space="preserve"> </t>
        </is>
      </c>
    </row>
    <row r="17">
      <c r="A17" s="4" t="inlineStr">
        <is>
          <t>Balance</t>
        </is>
      </c>
      <c r="C17" s="5" t="n">
        <v>5945</v>
      </c>
      <c r="D17" s="4" t="inlineStr">
        <is>
          <t xml:space="preserve"> </t>
        </is>
      </c>
      <c r="E17" s="5" t="n">
        <v>5945</v>
      </c>
      <c r="F17" s="4" t="inlineStr">
        <is>
          <t xml:space="preserve"> </t>
        </is>
      </c>
    </row>
    <row r="18">
      <c r="A18" s="4" t="inlineStr">
        <is>
          <t>AOCI, Accumulated Gain (Loss), Debt Securities, Available-for-Sale, Parent [Member]</t>
        </is>
      </c>
      <c r="C18" s="4" t="inlineStr">
        <is>
          <t xml:space="preserve"> </t>
        </is>
      </c>
      <c r="D18" s="4" t="inlineStr">
        <is>
          <t xml:space="preserve"> </t>
        </is>
      </c>
      <c r="E18" s="4" t="inlineStr">
        <is>
          <t xml:space="preserve"> </t>
        </is>
      </c>
      <c r="F18" s="4" t="inlineStr">
        <is>
          <t xml:space="preserve"> </t>
        </is>
      </c>
    </row>
    <row r="19">
      <c r="A19" s="4" t="inlineStr">
        <is>
          <t>Balance</t>
        </is>
      </c>
      <c r="C19" s="4" t="inlineStr">
        <is>
          <t xml:space="preserve"> </t>
        </is>
      </c>
      <c r="D19" s="4" t="inlineStr">
        <is>
          <t xml:space="preserve"> </t>
        </is>
      </c>
      <c r="E19" s="5" t="n">
        <v>29</v>
      </c>
      <c r="F19" s="4" t="inlineStr">
        <is>
          <t xml:space="preserve"> </t>
        </is>
      </c>
    </row>
    <row r="20">
      <c r="A20" s="4" t="inlineStr">
        <is>
          <t>Other comprehensive (loss) income before reclassifications</t>
        </is>
      </c>
      <c r="C20" s="4" t="inlineStr">
        <is>
          <t xml:space="preserve"> </t>
        </is>
      </c>
      <c r="D20" s="4" t="inlineStr">
        <is>
          <t xml:space="preserve"> </t>
        </is>
      </c>
      <c r="E20" s="5" t="n">
        <v>-11</v>
      </c>
      <c r="F20" s="4" t="inlineStr">
        <is>
          <t xml:space="preserve"> </t>
        </is>
      </c>
    </row>
    <row r="21">
      <c r="A21" s="4" t="inlineStr">
        <is>
          <t>Amount reclassified from accumulated other comprehensive loss</t>
        </is>
      </c>
      <c r="C21" s="4" t="inlineStr">
        <is>
          <t xml:space="preserve"> </t>
        </is>
      </c>
      <c r="D21" s="4" t="inlineStr">
        <is>
          <t xml:space="preserve"> </t>
        </is>
      </c>
      <c r="E21" s="5" t="n">
        <v>0</v>
      </c>
      <c r="F21" s="4" t="inlineStr">
        <is>
          <t xml:space="preserve"> </t>
        </is>
      </c>
    </row>
    <row r="22">
      <c r="A22" s="4" t="inlineStr">
        <is>
          <t>Other comprehensive loss</t>
        </is>
      </c>
      <c r="C22" s="4" t="inlineStr">
        <is>
          <t xml:space="preserve"> </t>
        </is>
      </c>
      <c r="D22" s="4" t="inlineStr">
        <is>
          <t xml:space="preserve"> </t>
        </is>
      </c>
      <c r="E22" s="5" t="n">
        <v>-11</v>
      </c>
      <c r="F22" s="4" t="inlineStr">
        <is>
          <t xml:space="preserve"> </t>
        </is>
      </c>
    </row>
    <row r="23">
      <c r="A23" s="4" t="inlineStr">
        <is>
          <t>Balance</t>
        </is>
      </c>
      <c r="C23" s="5" t="n">
        <v>18</v>
      </c>
      <c r="D23" s="4" t="inlineStr">
        <is>
          <t xml:space="preserve"> </t>
        </is>
      </c>
      <c r="E23" s="5" t="n">
        <v>18</v>
      </c>
      <c r="F23" s="4" t="inlineStr">
        <is>
          <t xml:space="preserve"> </t>
        </is>
      </c>
    </row>
    <row r="24">
      <c r="A24" s="4" t="inlineStr">
        <is>
          <t>Accumulated Defined Benefit Plans Adjustment Attributable to Parent [Member]</t>
        </is>
      </c>
      <c r="C24" s="4" t="inlineStr">
        <is>
          <t xml:space="preserve"> </t>
        </is>
      </c>
      <c r="D24" s="4" t="inlineStr">
        <is>
          <t xml:space="preserve"> </t>
        </is>
      </c>
      <c r="E24" s="4" t="inlineStr">
        <is>
          <t xml:space="preserve"> </t>
        </is>
      </c>
      <c r="F24" s="4" t="inlineStr">
        <is>
          <t xml:space="preserve"> </t>
        </is>
      </c>
    </row>
    <row r="25">
      <c r="A25" s="4" t="inlineStr">
        <is>
          <t>Balance</t>
        </is>
      </c>
      <c r="C25" s="4" t="inlineStr">
        <is>
          <t xml:space="preserve"> </t>
        </is>
      </c>
      <c r="D25" s="4" t="inlineStr">
        <is>
          <t xml:space="preserve"> </t>
        </is>
      </c>
      <c r="E25" s="5" t="n">
        <v>-3865</v>
      </c>
      <c r="F25" s="4" t="inlineStr">
        <is>
          <t xml:space="preserve"> </t>
        </is>
      </c>
    </row>
    <row r="26">
      <c r="A26" s="4" t="inlineStr">
        <is>
          <t>Other comprehensive (loss) income before reclassifications</t>
        </is>
      </c>
      <c r="C26" s="4" t="inlineStr">
        <is>
          <t xml:space="preserve"> </t>
        </is>
      </c>
      <c r="D26" s="4" t="inlineStr">
        <is>
          <t xml:space="preserve"> </t>
        </is>
      </c>
      <c r="E26" s="5" t="n">
        <v>-7</v>
      </c>
      <c r="F26" s="4" t="inlineStr">
        <is>
          <t xml:space="preserve"> </t>
        </is>
      </c>
    </row>
    <row r="27">
      <c r="A27" s="4" t="inlineStr">
        <is>
          <t>Amount reclassified from accumulated other comprehensive loss</t>
        </is>
      </c>
      <c r="B27" s="4" t="inlineStr">
        <is>
          <t>[1]</t>
        </is>
      </c>
      <c r="C27" s="4" t="inlineStr">
        <is>
          <t xml:space="preserve"> </t>
        </is>
      </c>
      <c r="D27" s="4" t="inlineStr">
        <is>
          <t xml:space="preserve"> </t>
        </is>
      </c>
      <c r="E27" s="5" t="n">
        <v>189</v>
      </c>
      <c r="F27" s="4" t="inlineStr">
        <is>
          <t xml:space="preserve"> </t>
        </is>
      </c>
    </row>
    <row r="28">
      <c r="A28" s="4" t="inlineStr">
        <is>
          <t>Other comprehensive loss</t>
        </is>
      </c>
      <c r="C28" s="4" t="inlineStr">
        <is>
          <t xml:space="preserve"> </t>
        </is>
      </c>
      <c r="D28" s="4" t="inlineStr">
        <is>
          <t xml:space="preserve"> </t>
        </is>
      </c>
      <c r="E28" s="5" t="n">
        <v>182</v>
      </c>
      <c r="F28" s="4" t="inlineStr">
        <is>
          <t xml:space="preserve"> </t>
        </is>
      </c>
    </row>
    <row r="29">
      <c r="A29" s="4" t="inlineStr">
        <is>
          <t>Balance</t>
        </is>
      </c>
      <c r="C29" s="5" t="n">
        <v>-3683</v>
      </c>
      <c r="D29" s="4" t="inlineStr">
        <is>
          <t xml:space="preserve"> </t>
        </is>
      </c>
      <c r="E29" s="5" t="n">
        <v>-3683</v>
      </c>
      <c r="F29" s="4" t="inlineStr">
        <is>
          <t xml:space="preserve"> </t>
        </is>
      </c>
    </row>
    <row r="30">
      <c r="A30" s="4" t="inlineStr">
        <is>
          <t>AOCI Attributable to Parent [Member]</t>
        </is>
      </c>
      <c r="C30" s="4" t="inlineStr">
        <is>
          <t xml:space="preserve"> </t>
        </is>
      </c>
      <c r="D30" s="4" t="inlineStr">
        <is>
          <t xml:space="preserve"> </t>
        </is>
      </c>
      <c r="E30" s="4" t="inlineStr">
        <is>
          <t xml:space="preserve"> </t>
        </is>
      </c>
      <c r="F30" s="4" t="inlineStr">
        <is>
          <t xml:space="preserve"> </t>
        </is>
      </c>
    </row>
    <row r="31">
      <c r="A31" s="4" t="inlineStr">
        <is>
          <t>Balance</t>
        </is>
      </c>
      <c r="C31" s="5" t="n">
        <v>-22741</v>
      </c>
      <c r="D31" s="5" t="n">
        <v>-17854</v>
      </c>
      <c r="E31" s="5" t="n">
        <v>-18863</v>
      </c>
      <c r="F31" s="5" t="n">
        <v>-18063</v>
      </c>
    </row>
    <row r="32">
      <c r="A32" s="4" t="inlineStr">
        <is>
          <t>Other comprehensive (loss) income before reclassifications</t>
        </is>
      </c>
      <c r="C32" s="4" t="inlineStr">
        <is>
          <t xml:space="preserve"> </t>
        </is>
      </c>
      <c r="D32" s="4" t="inlineStr">
        <is>
          <t xml:space="preserve"> </t>
        </is>
      </c>
      <c r="E32" s="5" t="n">
        <v>-10812</v>
      </c>
      <c r="F32" s="4" t="inlineStr">
        <is>
          <t xml:space="preserve"> </t>
        </is>
      </c>
    </row>
    <row r="33">
      <c r="A33" s="4" t="inlineStr">
        <is>
          <t>Amount reclassified from accumulated other comprehensive loss</t>
        </is>
      </c>
      <c r="C33" s="4" t="inlineStr">
        <is>
          <t xml:space="preserve"> </t>
        </is>
      </c>
      <c r="D33" s="4" t="inlineStr">
        <is>
          <t xml:space="preserve"> </t>
        </is>
      </c>
      <c r="E33" s="5" t="n">
        <v>692</v>
      </c>
      <c r="F33" s="4" t="inlineStr">
        <is>
          <t xml:space="preserve"> </t>
        </is>
      </c>
    </row>
    <row r="34">
      <c r="A34" s="4" t="inlineStr">
        <is>
          <t>Other comprehensive loss</t>
        </is>
      </c>
      <c r="C34" s="4" t="inlineStr">
        <is>
          <t xml:space="preserve"> </t>
        </is>
      </c>
      <c r="D34" s="4" t="inlineStr">
        <is>
          <t xml:space="preserve"> </t>
        </is>
      </c>
      <c r="E34" s="5" t="n">
        <v>-10120</v>
      </c>
      <c r="F34" s="4" t="inlineStr">
        <is>
          <t xml:space="preserve"> </t>
        </is>
      </c>
    </row>
    <row r="35">
      <c r="A35" s="4" t="inlineStr">
        <is>
          <t>Balance</t>
        </is>
      </c>
      <c r="C35" s="6" t="n">
        <v>-28983</v>
      </c>
      <c r="D35" s="6" t="n">
        <v>-19690</v>
      </c>
      <c r="E35" s="6" t="n">
        <v>-28983</v>
      </c>
      <c r="F35" s="6" t="n">
        <v>-19690</v>
      </c>
    </row>
    <row r="36"/>
    <row r="37">
      <c r="A37" s="4" t="inlineStr">
        <is>
          <t>[1]This reclassification relates to the amortization of prior service costs and gains/losses associated with the Company's SERP Plan. This expense is reflected in other (expense) income, net on the accompanying condensed consolidated statements of operations.</t>
        </is>
      </c>
    </row>
  </sheetData>
  <mergeCells count="5">
    <mergeCell ref="A1:B2"/>
    <mergeCell ref="C1:D1"/>
    <mergeCell ref="E1:F1"/>
    <mergeCell ref="A36:E36"/>
    <mergeCell ref="A37:E3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Millions</t>
        </is>
      </c>
      <c r="B1" s="2" t="inlineStr">
        <is>
          <t>Sep. 30, 2022</t>
        </is>
      </c>
      <c r="C1" s="2" t="inlineStr">
        <is>
          <t>Dec. 31, 2021</t>
        </is>
      </c>
    </row>
    <row r="2">
      <c r="A2" s="4" t="inlineStr">
        <is>
          <t>Arezzo Revenue Agency [Member]</t>
        </is>
      </c>
      <c r="B2" s="4" t="inlineStr">
        <is>
          <t xml:space="preserve"> </t>
        </is>
      </c>
      <c r="C2" s="4" t="inlineStr">
        <is>
          <t xml:space="preserve"> </t>
        </is>
      </c>
    </row>
    <row r="3">
      <c r="A3" s="4" t="inlineStr">
        <is>
          <t>Loss Contingency, Estimate of Possible Loss</t>
        </is>
      </c>
      <c r="B3" s="6" t="n">
        <v>12</v>
      </c>
      <c r="C3" s="6" t="n">
        <v>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Note 15 - Segments (Details Textual)</t>
        </is>
      </c>
      <c r="B1" s="2" t="inlineStr">
        <is>
          <t>9 Months Ended</t>
        </is>
      </c>
    </row>
    <row r="2">
      <c r="B2" s="2" t="inlineStr">
        <is>
          <t>Sep. 30, 2022</t>
        </is>
      </c>
    </row>
    <row r="3">
      <c r="A3" s="4" t="inlineStr">
        <is>
          <t>Number of Industry in which Entity Operates</t>
        </is>
      </c>
      <c r="B3" s="5" t="n">
        <v>1</v>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5 - Segments -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77739</v>
      </c>
      <c r="C3" s="6" t="n">
        <v>146966</v>
      </c>
      <c r="D3" s="6" t="n">
        <v>485030</v>
      </c>
      <c r="E3" s="6" t="n">
        <v>396351</v>
      </c>
    </row>
    <row r="4">
      <c r="A4" s="4" t="inlineStr">
        <is>
          <t>Gross Profit</t>
        </is>
      </c>
      <c r="B4" s="6" t="n">
        <v>51534</v>
      </c>
      <c r="C4" s="6" t="n">
        <v>35974</v>
      </c>
      <c r="D4" s="6" t="n">
        <v>130946</v>
      </c>
      <c r="E4" s="6" t="n">
        <v>95117</v>
      </c>
    </row>
    <row r="5">
      <c r="A5" s="4" t="inlineStr">
        <is>
          <t>Gross Profit %</t>
        </is>
      </c>
      <c r="B5" s="9" t="n">
        <v>0.29</v>
      </c>
      <c r="C5" s="13" t="n">
        <v>0.245</v>
      </c>
      <c r="D5" s="9" t="n">
        <v>0.27</v>
      </c>
      <c r="E5" s="9" t="n">
        <v>0.24</v>
      </c>
    </row>
    <row r="6">
      <c r="A6" s="4" t="inlineStr">
        <is>
          <t>Connectivity Solutions [Member]</t>
        </is>
      </c>
      <c r="B6" s="4" t="inlineStr">
        <is>
          <t xml:space="preserve"> </t>
        </is>
      </c>
      <c r="C6" s="4" t="inlineStr">
        <is>
          <t xml:space="preserve"> </t>
        </is>
      </c>
      <c r="D6" s="4" t="inlineStr">
        <is>
          <t xml:space="preserve"> </t>
        </is>
      </c>
      <c r="E6" s="4" t="inlineStr">
        <is>
          <t xml:space="preserve"> </t>
        </is>
      </c>
    </row>
    <row r="7">
      <c r="A7" s="4" t="inlineStr">
        <is>
          <t>Revenue</t>
        </is>
      </c>
      <c r="B7" s="6" t="n">
        <v>50253</v>
      </c>
      <c r="C7" s="6" t="n">
        <v>40344</v>
      </c>
      <c r="D7" s="6" t="n">
        <v>140062</v>
      </c>
      <c r="E7" s="6" t="n">
        <v>121446</v>
      </c>
    </row>
    <row r="8">
      <c r="A8" s="4" t="inlineStr">
        <is>
          <t>Gross Profit</t>
        </is>
      </c>
      <c r="B8" s="6" t="n">
        <v>13099</v>
      </c>
      <c r="C8" s="6" t="n">
        <v>10003</v>
      </c>
      <c r="D8" s="6" t="n">
        <v>37414</v>
      </c>
      <c r="E8" s="6" t="n">
        <v>32826</v>
      </c>
    </row>
    <row r="9">
      <c r="A9" s="4" t="inlineStr">
        <is>
          <t>Gross Profit %</t>
        </is>
      </c>
      <c r="B9" s="13" t="n">
        <v>0.261</v>
      </c>
      <c r="C9" s="13" t="n">
        <v>0.248</v>
      </c>
      <c r="D9" s="13" t="n">
        <v>0.267</v>
      </c>
      <c r="E9" s="9" t="n">
        <v>0.27</v>
      </c>
    </row>
    <row r="10">
      <c r="A10" s="4" t="inlineStr">
        <is>
          <t>Power Solutions and Protection Segment [Member]</t>
        </is>
      </c>
      <c r="B10" s="4" t="inlineStr">
        <is>
          <t xml:space="preserve"> </t>
        </is>
      </c>
      <c r="C10" s="4" t="inlineStr">
        <is>
          <t xml:space="preserve"> </t>
        </is>
      </c>
      <c r="D10" s="4" t="inlineStr">
        <is>
          <t xml:space="preserve"> </t>
        </is>
      </c>
      <c r="E10" s="4" t="inlineStr">
        <is>
          <t xml:space="preserve"> </t>
        </is>
      </c>
    </row>
    <row r="11">
      <c r="A11" s="4" t="inlineStr">
        <is>
          <t>Revenue</t>
        </is>
      </c>
      <c r="B11" s="6" t="n">
        <v>76433</v>
      </c>
      <c r="C11" s="6" t="n">
        <v>60281</v>
      </c>
      <c r="D11" s="6" t="n">
        <v>206247</v>
      </c>
      <c r="E11" s="6" t="n">
        <v>159312</v>
      </c>
    </row>
    <row r="12">
      <c r="A12" s="4" t="inlineStr">
        <is>
          <t>Gross Profit</t>
        </is>
      </c>
      <c r="B12" s="6" t="n">
        <v>24801</v>
      </c>
      <c r="C12" s="6" t="n">
        <v>15762</v>
      </c>
      <c r="D12" s="6" t="n">
        <v>60775</v>
      </c>
      <c r="E12" s="6" t="n">
        <v>40917</v>
      </c>
    </row>
    <row r="13">
      <c r="A13" s="4" t="inlineStr">
        <is>
          <t>Gross Profit %</t>
        </is>
      </c>
      <c r="B13" s="13" t="n">
        <v>0.324</v>
      </c>
      <c r="C13" s="13" t="n">
        <v>0.261</v>
      </c>
      <c r="D13" s="13" t="n">
        <v>0.295</v>
      </c>
      <c r="E13" s="13" t="n">
        <v>0.257</v>
      </c>
    </row>
    <row r="14">
      <c r="A14" s="4" t="inlineStr">
        <is>
          <t>Magnetic Solutions Segment [Member]</t>
        </is>
      </c>
      <c r="B14" s="4" t="inlineStr">
        <is>
          <t xml:space="preserve"> </t>
        </is>
      </c>
      <c r="C14" s="4" t="inlineStr">
        <is>
          <t xml:space="preserve"> </t>
        </is>
      </c>
      <c r="D14" s="4" t="inlineStr">
        <is>
          <t xml:space="preserve"> </t>
        </is>
      </c>
      <c r="E14" s="4" t="inlineStr">
        <is>
          <t xml:space="preserve"> </t>
        </is>
      </c>
    </row>
    <row r="15">
      <c r="A15" s="4" t="inlineStr">
        <is>
          <t>Revenue</t>
        </is>
      </c>
      <c r="B15" s="6" t="n">
        <v>51053</v>
      </c>
      <c r="C15" s="6" t="n">
        <v>46341</v>
      </c>
      <c r="D15" s="6" t="n">
        <v>138721</v>
      </c>
      <c r="E15" s="6" t="n">
        <v>115593</v>
      </c>
    </row>
    <row r="16">
      <c r="A16" s="4" t="inlineStr">
        <is>
          <t>Gross Profit</t>
        </is>
      </c>
      <c r="B16" s="6" t="n">
        <v>15501</v>
      </c>
      <c r="C16" s="6" t="n">
        <v>10722</v>
      </c>
      <c r="D16" s="6" t="n">
        <v>37476</v>
      </c>
      <c r="E16" s="6" t="n">
        <v>24026</v>
      </c>
    </row>
    <row r="17">
      <c r="A17" s="4" t="inlineStr">
        <is>
          <t>Gross Profit %</t>
        </is>
      </c>
      <c r="B17" s="13" t="n">
        <v>0.304</v>
      </c>
      <c r="C17" s="13" t="n">
        <v>0.231</v>
      </c>
      <c r="D17" s="9" t="n">
        <v>0.27</v>
      </c>
      <c r="E17" s="13" t="n">
        <v>0.208</v>
      </c>
    </row>
    <row r="18">
      <c r="A18" s="4" t="inlineStr">
        <is>
          <t>Corporate Segment [Member]</t>
        </is>
      </c>
      <c r="B18" s="4" t="inlineStr">
        <is>
          <t xml:space="preserve"> </t>
        </is>
      </c>
      <c r="C18" s="4" t="inlineStr">
        <is>
          <t xml:space="preserve"> </t>
        </is>
      </c>
      <c r="D18" s="4" t="inlineStr">
        <is>
          <t xml:space="preserve"> </t>
        </is>
      </c>
      <c r="E18" s="4" t="inlineStr">
        <is>
          <t xml:space="preserve"> </t>
        </is>
      </c>
    </row>
    <row r="19">
      <c r="A19" s="4" t="inlineStr">
        <is>
          <t>Revenue</t>
        </is>
      </c>
      <c r="B19" s="6" t="n">
        <v>0</v>
      </c>
      <c r="C19" s="6" t="n">
        <v>0</v>
      </c>
      <c r="D19" s="6" t="n">
        <v>0</v>
      </c>
      <c r="E19" s="6" t="n">
        <v>0</v>
      </c>
    </row>
    <row r="20">
      <c r="A20" s="4" t="inlineStr">
        <is>
          <t>Gross Profit</t>
        </is>
      </c>
      <c r="B20" s="6" t="n">
        <v>-1867</v>
      </c>
      <c r="C20" s="6" t="n">
        <v>-513</v>
      </c>
      <c r="D20" s="6" t="n">
        <v>-4719</v>
      </c>
      <c r="E20" s="6" t="n">
        <v>-26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83"/>
  <sheetViews>
    <sheetView workbookViewId="0">
      <selection activeCell="A1" sqref="A1"/>
    </sheetView>
  </sheetViews>
  <sheetFormatPr baseColWidth="8" defaultRowHeight="15"/>
  <cols>
    <col width="80" customWidth="1" min="1" max="1"/>
    <col width="51" customWidth="1" min="2" max="2"/>
    <col width="61" customWidth="1" min="3" max="3"/>
    <col width="62" customWidth="1" min="4" max="4"/>
    <col width="62" customWidth="1" min="5" max="5"/>
    <col width="48" customWidth="1" min="6" max="6"/>
    <col width="60" customWidth="1" min="7" max="7"/>
    <col width="24" customWidth="1" min="8" max="8"/>
    <col width="51" customWidth="1" min="9" max="9"/>
    <col width="61" customWidth="1" min="10" max="10"/>
    <col width="62" customWidth="1" min="11" max="11"/>
    <col width="62" customWidth="1" min="12" max="12"/>
    <col width="48" customWidth="1" min="13" max="13"/>
    <col width="60" customWidth="1" min="14" max="14"/>
    <col width="24" customWidth="1" min="15" max="15"/>
    <col width="27" customWidth="1" min="16" max="16"/>
    <col width="37" customWidth="1" min="17" max="17"/>
    <col width="38" customWidth="1" min="18" max="18"/>
    <col width="38" customWidth="1" min="19" max="19"/>
    <col width="24" customWidth="1" min="20" max="20"/>
    <col width="36" customWidth="1" min="21" max="21"/>
    <col width="13" customWidth="1" min="22" max="22"/>
  </cols>
  <sheetData>
    <row r="1">
      <c r="A1" s="1" t="inlineStr">
        <is>
          <t>Condensed Consolidated Statements of Stockholders' Equity (Unaudited) - USD ($) $ in Thousands</t>
        </is>
      </c>
      <c r="B1" s="2" t="inlineStr">
        <is>
          <t>Common Class A [Member] Retained Earnings [Member]</t>
        </is>
      </c>
      <c r="C1" s="2" t="inlineStr">
        <is>
          <t>Common Class A [Member] AOCI Attributable to Parent [Member]</t>
        </is>
      </c>
      <c r="D1" s="2" t="inlineStr">
        <is>
          <t>Common Class A [Member] Common Stock, Common Class A [Member]</t>
        </is>
      </c>
      <c r="E1" s="2" t="inlineStr">
        <is>
          <t>Common Class A [Member] Common Stock, Common Class B [Member]</t>
        </is>
      </c>
      <c r="F1" s="2" t="inlineStr">
        <is>
          <t>Common Class A [Member] Treasury Stock [Member]</t>
        </is>
      </c>
      <c r="G1" s="2" t="inlineStr">
        <is>
          <t>Common Class A [Member] Additional Paid-in Capital [Member]</t>
        </is>
      </c>
      <c r="H1" s="2" t="inlineStr">
        <is>
          <t>Common Class A [Member]</t>
        </is>
      </c>
      <c r="I1" s="2" t="inlineStr">
        <is>
          <t>Common Class B [Member] Retained Earnings [Member]</t>
        </is>
      </c>
      <c r="J1" s="2" t="inlineStr">
        <is>
          <t>Common Class B [Member] AOCI Attributable to Parent [Member]</t>
        </is>
      </c>
      <c r="K1" s="2" t="inlineStr">
        <is>
          <t>Common Class B [Member] Common Stock, Common Class A [Member]</t>
        </is>
      </c>
      <c r="L1" s="2" t="inlineStr">
        <is>
          <t>Common Class B [Member] Common Stock, Common Class B [Member]</t>
        </is>
      </c>
      <c r="M1" s="2" t="inlineStr">
        <is>
          <t>Common Class B [Member] Treasury Stock [Member]</t>
        </is>
      </c>
      <c r="N1" s="2" t="inlineStr">
        <is>
          <t>Common Class B [Member] Additional Paid-in Capital [Member]</t>
        </is>
      </c>
      <c r="O1" s="2" t="inlineStr">
        <is>
          <t>Common Class B [Member]</t>
        </is>
      </c>
      <c r="P1" s="2" t="inlineStr">
        <is>
          <t>Retained Earnings [Member]</t>
        </is>
      </c>
      <c r="Q1" s="2" t="inlineStr">
        <is>
          <t>AOCI Attributable to Parent [Member]</t>
        </is>
      </c>
      <c r="R1" s="2" t="inlineStr">
        <is>
          <t>Common Stock, Common Class A [Member]</t>
        </is>
      </c>
      <c r="S1" s="2" t="inlineStr">
        <is>
          <t>Common Stock, Common Class B [Member]</t>
        </is>
      </c>
      <c r="T1" s="2" t="inlineStr">
        <is>
          <t>Treasury Stock [Member]</t>
        </is>
      </c>
      <c r="U1" s="2" t="inlineStr">
        <is>
          <t>Additional Paid-in Capital [Member]</t>
        </is>
      </c>
      <c r="V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166491</v>
      </c>
      <c r="Q2" s="6" t="n">
        <v>-18063</v>
      </c>
      <c r="R2" s="6" t="n">
        <v>214</v>
      </c>
      <c r="S2" s="6" t="n">
        <v>1021</v>
      </c>
      <c r="T2" s="4" t="inlineStr">
        <is>
          <t xml:space="preserve"> </t>
        </is>
      </c>
      <c r="U2" s="6" t="n">
        <v>36136</v>
      </c>
      <c r="V2" s="6" t="n">
        <v>185799</v>
      </c>
    </row>
    <row r="3">
      <c r="A3" s="4" t="inlineStr">
        <is>
          <t>Net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3199</v>
      </c>
      <c r="Q3" s="5" t="n">
        <v>0</v>
      </c>
      <c r="R3" s="5" t="n">
        <v>0</v>
      </c>
      <c r="S3" s="5" t="n">
        <v>0</v>
      </c>
      <c r="T3" s="4" t="inlineStr">
        <is>
          <t xml:space="preserve"> </t>
        </is>
      </c>
      <c r="U3" s="5" t="n">
        <v>0</v>
      </c>
      <c r="V3" s="5" t="n">
        <v>3199</v>
      </c>
    </row>
    <row r="4">
      <c r="A4" s="4" t="inlineStr">
        <is>
          <t>Cash dividends declared on common stock</t>
        </is>
      </c>
      <c r="B4" s="6" t="n">
        <v>-128</v>
      </c>
      <c r="C4" s="6" t="n">
        <v>0</v>
      </c>
      <c r="D4" s="6" t="n">
        <v>0</v>
      </c>
      <c r="E4" s="6" t="n">
        <v>0</v>
      </c>
      <c r="F4" s="4" t="inlineStr">
        <is>
          <t xml:space="preserve"> </t>
        </is>
      </c>
      <c r="G4" s="6" t="n">
        <v>0</v>
      </c>
      <c r="H4" s="6" t="n">
        <v>-128</v>
      </c>
      <c r="I4" s="6" t="n">
        <v>-716</v>
      </c>
      <c r="J4" s="6" t="n">
        <v>0</v>
      </c>
      <c r="K4" s="6" t="n">
        <v>0</v>
      </c>
      <c r="L4" s="6" t="n">
        <v>0</v>
      </c>
      <c r="M4" s="4" t="inlineStr">
        <is>
          <t xml:space="preserve"> </t>
        </is>
      </c>
      <c r="N4" s="6" t="n">
        <v>0</v>
      </c>
      <c r="O4" s="6" t="n">
        <v>-716</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orfeiture of 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0</v>
      </c>
      <c r="R5" s="5" t="n">
        <v>0</v>
      </c>
      <c r="S5" s="5" t="n">
        <v>-1</v>
      </c>
      <c r="T5" s="4" t="inlineStr">
        <is>
          <t xml:space="preserve"> </t>
        </is>
      </c>
      <c r="U5" s="4" t="inlineStr">
        <is>
          <t xml:space="preserve"> </t>
        </is>
      </c>
      <c r="V5" s="5" t="n">
        <v>0</v>
      </c>
    </row>
    <row r="6">
      <c r="A6" s="4" t="inlineStr">
        <is>
          <t>Forfeiture of restricted common stock, AP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v>
      </c>
      <c r="V6" s="4" t="inlineStr">
        <is>
          <t xml:space="preserve"> </t>
        </is>
      </c>
    </row>
    <row r="7">
      <c r="A7" s="4" t="inlineStr">
        <is>
          <t>Foreign currency translation adjustment, net of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2529</v>
      </c>
      <c r="R7" s="5" t="n">
        <v>0</v>
      </c>
      <c r="S7" s="5" t="n">
        <v>0</v>
      </c>
      <c r="T7" s="4" t="inlineStr">
        <is>
          <t xml:space="preserve"> </t>
        </is>
      </c>
      <c r="U7" s="5" t="n">
        <v>0</v>
      </c>
      <c r="V7" s="5" t="n">
        <v>-2529</v>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5" t="n">
        <v>0</v>
      </c>
      <c r="R8" s="5" t="n">
        <v>0</v>
      </c>
      <c r="S8" s="5" t="n">
        <v>0</v>
      </c>
      <c r="T8" s="4" t="inlineStr">
        <is>
          <t xml:space="preserve"> </t>
        </is>
      </c>
      <c r="U8" s="5" t="n">
        <v>600</v>
      </c>
      <c r="V8" s="5" t="n">
        <v>600</v>
      </c>
    </row>
    <row r="9">
      <c r="A9" s="4" t="inlineStr">
        <is>
          <t>Change in unfunded SERP liability, net of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99</v>
      </c>
      <c r="R9" s="5" t="n">
        <v>0</v>
      </c>
      <c r="S9" s="5" t="n">
        <v>0</v>
      </c>
      <c r="T9" s="4" t="inlineStr">
        <is>
          <t xml:space="preserve"> </t>
        </is>
      </c>
      <c r="U9" s="5" t="n">
        <v>0</v>
      </c>
      <c r="V9" s="5" t="n">
        <v>99</v>
      </c>
    </row>
    <row r="10">
      <c r="A10" s="4" t="inlineStr">
        <is>
          <t>Unrealized holding (losses) gains on marketable securities, net of taxes of $0 in all periods prese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5" t="n">
        <v>-1</v>
      </c>
      <c r="R10" s="5" t="n">
        <v>0</v>
      </c>
      <c r="S10" s="5" t="n">
        <v>0</v>
      </c>
      <c r="T10" s="4" t="inlineStr">
        <is>
          <t xml:space="preserve"> </t>
        </is>
      </c>
      <c r="U10" s="5" t="n">
        <v>0</v>
      </c>
      <c r="V10" s="5" t="n">
        <v>-1</v>
      </c>
    </row>
    <row r="11">
      <c r="A11" s="4" t="inlineStr">
        <is>
          <t>Unrealized holding losses on 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5" t="n">
        <v>-1</v>
      </c>
      <c r="R11" s="5" t="n">
        <v>0</v>
      </c>
      <c r="S11" s="5" t="n">
        <v>0</v>
      </c>
      <c r="T11" s="4" t="inlineStr">
        <is>
          <t xml:space="preserve"> </t>
        </is>
      </c>
      <c r="U11" s="5" t="n">
        <v>0</v>
      </c>
      <c r="V11" s="5" t="n">
        <v>-1</v>
      </c>
    </row>
    <row r="12">
      <c r="A12" s="4" t="inlineStr">
        <is>
          <t>Balance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68846</v>
      </c>
      <c r="Q12" s="5" t="n">
        <v>-20494</v>
      </c>
      <c r="R12" s="5" t="n">
        <v>214</v>
      </c>
      <c r="S12" s="5" t="n">
        <v>1020</v>
      </c>
      <c r="T12" s="4" t="inlineStr">
        <is>
          <t xml:space="preserve"> </t>
        </is>
      </c>
      <c r="U12" s="5" t="n">
        <v>36737</v>
      </c>
      <c r="V12" s="5" t="n">
        <v>186323</v>
      </c>
    </row>
    <row r="13">
      <c r="A13" s="4" t="inlineStr">
        <is>
          <t>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66491</v>
      </c>
      <c r="Q13" s="5" t="n">
        <v>-18063</v>
      </c>
      <c r="R13" s="5" t="n">
        <v>214</v>
      </c>
      <c r="S13" s="5" t="n">
        <v>1021</v>
      </c>
      <c r="T13" s="4" t="inlineStr">
        <is>
          <t xml:space="preserve"> </t>
        </is>
      </c>
      <c r="U13" s="5" t="n">
        <v>36136</v>
      </c>
      <c r="V13" s="5" t="n">
        <v>185799</v>
      </c>
    </row>
    <row r="14">
      <c r="A14" s="4" t="inlineStr">
        <is>
          <t>Net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6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405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6813</v>
      </c>
    </row>
    <row r="15">
      <c r="A15" s="4" t="inlineStr">
        <is>
          <t>Cash dividends declared on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8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149</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Foreign currency translation adjustment, net of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971</v>
      </c>
    </row>
    <row r="17">
      <c r="A17" s="4" t="inlineStr">
        <is>
          <t>Change in unfunded SERP liability, net of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299</v>
      </c>
    </row>
    <row r="18">
      <c r="A18" s="4" t="inlineStr">
        <is>
          <t>Unrealized holding (losses) gains on marketable securities, net of taxes of $0 in all periods prese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45</v>
      </c>
    </row>
    <row r="19">
      <c r="A19" s="4" t="inlineStr">
        <is>
          <t>Unrealized holding losses on marketabl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45</v>
      </c>
    </row>
    <row r="20">
      <c r="A20" s="4" t="inlineStr">
        <is>
          <t>Balance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80769</v>
      </c>
      <c r="Q20" s="5" t="n">
        <v>-19690</v>
      </c>
      <c r="R20" s="5" t="n">
        <v>214</v>
      </c>
      <c r="S20" s="5" t="n">
        <v>1026</v>
      </c>
      <c r="T20" s="4" t="inlineStr">
        <is>
          <t xml:space="preserve"> </t>
        </is>
      </c>
      <c r="U20" s="5" t="n">
        <v>37883</v>
      </c>
      <c r="V20" s="5" t="n">
        <v>200202</v>
      </c>
    </row>
    <row r="21">
      <c r="A21" s="4" t="inlineStr">
        <is>
          <t>Balance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68846</v>
      </c>
      <c r="Q21" s="5" t="n">
        <v>-20494</v>
      </c>
      <c r="R21" s="5" t="n">
        <v>214</v>
      </c>
      <c r="S21" s="5" t="n">
        <v>1020</v>
      </c>
      <c r="T21" s="4" t="inlineStr">
        <is>
          <t xml:space="preserve"> </t>
        </is>
      </c>
      <c r="U21" s="5" t="n">
        <v>36737</v>
      </c>
      <c r="V21" s="5" t="n">
        <v>186323</v>
      </c>
    </row>
    <row r="22">
      <c r="A22" s="4" t="inlineStr">
        <is>
          <t>Net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7880</v>
      </c>
      <c r="Q22" s="5" t="n">
        <v>0</v>
      </c>
      <c r="R22" s="5" t="n">
        <v>0</v>
      </c>
      <c r="S22" s="5" t="n">
        <v>0</v>
      </c>
      <c r="T22" s="4" t="inlineStr">
        <is>
          <t xml:space="preserve"> </t>
        </is>
      </c>
      <c r="U22" s="5" t="n">
        <v>0</v>
      </c>
      <c r="V22" s="5" t="n">
        <v>7880</v>
      </c>
    </row>
    <row r="23">
      <c r="A23" s="4" t="inlineStr">
        <is>
          <t>Cash dividends declared on common stock</t>
        </is>
      </c>
      <c r="B23" s="5" t="n">
        <v>-129</v>
      </c>
      <c r="C23" s="5" t="n">
        <v>0</v>
      </c>
      <c r="D23" s="5" t="n">
        <v>0</v>
      </c>
      <c r="E23" s="5" t="n">
        <v>0</v>
      </c>
      <c r="F23" s="4" t="inlineStr">
        <is>
          <t xml:space="preserve"> </t>
        </is>
      </c>
      <c r="G23" s="5" t="n">
        <v>0</v>
      </c>
      <c r="H23" s="5" t="n">
        <v>-129</v>
      </c>
      <c r="I23" s="5" t="n">
        <v>-714</v>
      </c>
      <c r="J23" s="5" t="n">
        <v>0</v>
      </c>
      <c r="K23" s="5" t="n">
        <v>0</v>
      </c>
      <c r="L23" s="5" t="n">
        <v>0</v>
      </c>
      <c r="M23" s="4" t="inlineStr">
        <is>
          <t xml:space="preserve"> </t>
        </is>
      </c>
      <c r="N23" s="5" t="n">
        <v>0</v>
      </c>
      <c r="O23" s="5" t="n">
        <v>-714</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Forfeiture of restricte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0</v>
      </c>
      <c r="Q24" s="5" t="n">
        <v>0</v>
      </c>
      <c r="R24" s="5" t="n">
        <v>0</v>
      </c>
      <c r="S24" s="5" t="n">
        <v>-1</v>
      </c>
      <c r="T24" s="4" t="inlineStr">
        <is>
          <t xml:space="preserve"> </t>
        </is>
      </c>
      <c r="U24" s="4" t="inlineStr">
        <is>
          <t xml:space="preserve"> </t>
        </is>
      </c>
      <c r="V24" s="5" t="n">
        <v>0</v>
      </c>
    </row>
    <row r="25">
      <c r="A25" s="4" t="inlineStr">
        <is>
          <t>Forfeiture of restricted common stock, AP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1</v>
      </c>
      <c r="V25" s="4" t="inlineStr">
        <is>
          <t xml:space="preserve"> </t>
        </is>
      </c>
    </row>
    <row r="26">
      <c r="A26" s="4" t="inlineStr">
        <is>
          <t>Foreign currency translation adjustment, net of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0</v>
      </c>
      <c r="Q26" s="5" t="n">
        <v>2540</v>
      </c>
      <c r="R26" s="5" t="n">
        <v>0</v>
      </c>
      <c r="S26" s="5" t="n">
        <v>0</v>
      </c>
      <c r="T26" s="4" t="inlineStr">
        <is>
          <t xml:space="preserve"> </t>
        </is>
      </c>
      <c r="U26" s="5" t="n">
        <v>0</v>
      </c>
      <c r="V26" s="5" t="n">
        <v>2540</v>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0</v>
      </c>
      <c r="Q27" s="5" t="n">
        <v>0</v>
      </c>
      <c r="R27" s="5" t="n">
        <v>0</v>
      </c>
      <c r="S27" s="5" t="n">
        <v>0</v>
      </c>
      <c r="T27" s="4" t="inlineStr">
        <is>
          <t xml:space="preserve"> </t>
        </is>
      </c>
      <c r="U27" s="5" t="n">
        <v>598</v>
      </c>
      <c r="V27" s="5" t="n">
        <v>598</v>
      </c>
    </row>
    <row r="28">
      <c r="A28" s="4" t="inlineStr">
        <is>
          <t>Change in unfunded SERP liability, net of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0</v>
      </c>
      <c r="Q28" s="5" t="n">
        <v>100</v>
      </c>
      <c r="R28" s="5" t="n">
        <v>0</v>
      </c>
      <c r="S28" s="5" t="n">
        <v>0</v>
      </c>
      <c r="T28" s="4" t="inlineStr">
        <is>
          <t xml:space="preserve"> </t>
        </is>
      </c>
      <c r="U28" s="5" t="n">
        <v>0</v>
      </c>
      <c r="V28" s="5" t="n">
        <v>100</v>
      </c>
    </row>
    <row r="29">
      <c r="A29" s="4" t="inlineStr">
        <is>
          <t>Issuance of restricted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0</v>
      </c>
      <c r="Q29" s="5" t="n">
        <v>0</v>
      </c>
      <c r="R29" s="5" t="n">
        <v>0</v>
      </c>
      <c r="S29" s="5" t="n">
        <v>8</v>
      </c>
      <c r="T29" s="4" t="inlineStr">
        <is>
          <t xml:space="preserve"> </t>
        </is>
      </c>
      <c r="U29" s="5" t="n">
        <v>-8</v>
      </c>
      <c r="V29" s="5" t="n">
        <v>0</v>
      </c>
    </row>
    <row r="30">
      <c r="A30" s="4" t="inlineStr">
        <is>
          <t>Balance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75883</v>
      </c>
      <c r="Q30" s="5" t="n">
        <v>-17854</v>
      </c>
      <c r="R30" s="5" t="n">
        <v>214</v>
      </c>
      <c r="S30" s="5" t="n">
        <v>1027</v>
      </c>
      <c r="T30" s="4" t="inlineStr">
        <is>
          <t xml:space="preserve"> </t>
        </is>
      </c>
      <c r="U30" s="5" t="n">
        <v>37328</v>
      </c>
      <c r="V30" s="5" t="n">
        <v>196598</v>
      </c>
    </row>
    <row r="31">
      <c r="A31" s="4" t="inlineStr">
        <is>
          <t>Net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4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4794</v>
      </c>
      <c r="P31" s="5" t="n">
        <v>5734</v>
      </c>
      <c r="Q31" s="5" t="n">
        <v>0</v>
      </c>
      <c r="R31" s="5" t="n">
        <v>0</v>
      </c>
      <c r="S31" s="5" t="n">
        <v>0</v>
      </c>
      <c r="T31" s="4" t="inlineStr">
        <is>
          <t xml:space="preserve"> </t>
        </is>
      </c>
      <c r="U31" s="5" t="n">
        <v>0</v>
      </c>
      <c r="V31" s="5" t="n">
        <v>5734</v>
      </c>
    </row>
    <row r="32">
      <c r="A32" s="4" t="inlineStr">
        <is>
          <t>Cash dividends declared on common stock</t>
        </is>
      </c>
      <c r="B32" s="5" t="n">
        <v>-129</v>
      </c>
      <c r="C32" s="5" t="n">
        <v>0</v>
      </c>
      <c r="D32" s="5" t="n">
        <v>0</v>
      </c>
      <c r="E32" s="5" t="n">
        <v>0</v>
      </c>
      <c r="F32" s="4" t="inlineStr">
        <is>
          <t xml:space="preserve"> </t>
        </is>
      </c>
      <c r="G32" s="5" t="n">
        <v>0</v>
      </c>
      <c r="H32" s="5" t="n">
        <v>-129</v>
      </c>
      <c r="I32" s="5" t="n">
        <v>-719</v>
      </c>
      <c r="J32" s="5" t="n">
        <v>0</v>
      </c>
      <c r="K32" s="5" t="n">
        <v>0</v>
      </c>
      <c r="L32" s="5" t="n">
        <v>0</v>
      </c>
      <c r="M32" s="4" t="inlineStr">
        <is>
          <t xml:space="preserve"> </t>
        </is>
      </c>
      <c r="N32" s="5" t="n">
        <v>0</v>
      </c>
      <c r="O32" s="5" t="n">
        <v>-719</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Forfeiture of restricted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0</v>
      </c>
      <c r="Q33" s="5" t="n">
        <v>0</v>
      </c>
      <c r="R33" s="5" t="n">
        <v>0</v>
      </c>
      <c r="S33" s="5" t="n">
        <v>-1</v>
      </c>
      <c r="T33" s="4" t="inlineStr">
        <is>
          <t xml:space="preserve"> </t>
        </is>
      </c>
      <c r="U33" s="4" t="inlineStr">
        <is>
          <t xml:space="preserve"> </t>
        </is>
      </c>
      <c r="V33" s="5" t="n">
        <v>0</v>
      </c>
    </row>
    <row r="34">
      <c r="A34" s="4" t="inlineStr">
        <is>
          <t>Forfeiture of restricted common stock, AP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1</v>
      </c>
      <c r="V34" s="4" t="inlineStr">
        <is>
          <t xml:space="preserve"> </t>
        </is>
      </c>
    </row>
    <row r="35">
      <c r="A35" s="4" t="inlineStr">
        <is>
          <t>Foreign currency translation adjustment, net of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0</v>
      </c>
      <c r="Q35" s="5" t="n">
        <v>-1982</v>
      </c>
      <c r="R35" s="5" t="n">
        <v>0</v>
      </c>
      <c r="S35" s="5" t="n">
        <v>0</v>
      </c>
      <c r="T35" s="4" t="inlineStr">
        <is>
          <t xml:space="preserve"> </t>
        </is>
      </c>
      <c r="U35" s="5" t="n">
        <v>0</v>
      </c>
      <c r="V35" s="5" t="n">
        <v>-1982</v>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0</v>
      </c>
      <c r="Q36" s="5" t="n">
        <v>0</v>
      </c>
      <c r="R36" s="5" t="n">
        <v>0</v>
      </c>
      <c r="S36" s="5" t="n">
        <v>0</v>
      </c>
      <c r="T36" s="4" t="inlineStr">
        <is>
          <t xml:space="preserve"> </t>
        </is>
      </c>
      <c r="U36" s="5" t="n">
        <v>554</v>
      </c>
      <c r="V36" s="5" t="n">
        <v>554</v>
      </c>
    </row>
    <row r="37">
      <c r="A37" s="4" t="inlineStr">
        <is>
          <t>Change in unfunded SERP liability, net of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c r="Q37" s="5" t="n">
        <v>100</v>
      </c>
      <c r="R37" s="5" t="n">
        <v>0</v>
      </c>
      <c r="S37" s="5" t="n">
        <v>0</v>
      </c>
      <c r="T37" s="4" t="inlineStr">
        <is>
          <t xml:space="preserve"> </t>
        </is>
      </c>
      <c r="U37" s="5" t="n">
        <v>0</v>
      </c>
      <c r="V37" s="5" t="n">
        <v>100</v>
      </c>
    </row>
    <row r="38">
      <c r="A38" s="4" t="inlineStr">
        <is>
          <t>Unrealized holding (losses) gains on marketable securities, net of taxes of $0 in all periods prese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0</v>
      </c>
      <c r="Q38" s="5" t="n">
        <v>46</v>
      </c>
      <c r="R38" s="5" t="n">
        <v>0</v>
      </c>
      <c r="S38" s="5" t="n">
        <v>0</v>
      </c>
      <c r="T38" s="4" t="inlineStr">
        <is>
          <t xml:space="preserve"> </t>
        </is>
      </c>
      <c r="U38" s="5" t="n">
        <v>0</v>
      </c>
      <c r="V38" s="5" t="n">
        <v>46</v>
      </c>
    </row>
    <row r="39">
      <c r="A39" s="4" t="inlineStr">
        <is>
          <t>Unrealized holding losses on marketable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0</v>
      </c>
      <c r="Q39" s="5" t="n">
        <v>46</v>
      </c>
      <c r="R39" s="5" t="n">
        <v>0</v>
      </c>
      <c r="S39" s="5" t="n">
        <v>0</v>
      </c>
      <c r="T39" s="4" t="inlineStr">
        <is>
          <t xml:space="preserve"> </t>
        </is>
      </c>
      <c r="U39" s="5" t="n">
        <v>0</v>
      </c>
      <c r="V39" s="5" t="n">
        <v>46</v>
      </c>
    </row>
    <row r="40">
      <c r="A40" s="4" t="inlineStr">
        <is>
          <t>Balance at Sep. 30,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80769</v>
      </c>
      <c r="Q40" s="5" t="n">
        <v>-19690</v>
      </c>
      <c r="R40" s="5" t="n">
        <v>214</v>
      </c>
      <c r="S40" s="5" t="n">
        <v>1026</v>
      </c>
      <c r="T40" s="4" t="inlineStr">
        <is>
          <t xml:space="preserve"> </t>
        </is>
      </c>
      <c r="U40" s="5" t="n">
        <v>37883</v>
      </c>
      <c r="V40" s="5" t="n">
        <v>200202</v>
      </c>
    </row>
    <row r="41">
      <c r="A41" s="4" t="inlineStr">
        <is>
          <t>Balance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87935</v>
      </c>
      <c r="Q41" s="5" t="n">
        <v>-18863</v>
      </c>
      <c r="R41" s="5" t="n">
        <v>214</v>
      </c>
      <c r="S41" s="5" t="n">
        <v>1038</v>
      </c>
      <c r="T41" s="6" t="n">
        <v>0</v>
      </c>
      <c r="U41" s="5" t="n">
        <v>38419</v>
      </c>
      <c r="V41" s="5" t="n">
        <v>208743</v>
      </c>
    </row>
    <row r="42">
      <c r="A42" s="4" t="inlineStr">
        <is>
          <t>Net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5064</v>
      </c>
      <c r="Q42" s="5" t="n">
        <v>0</v>
      </c>
      <c r="R42" s="5" t="n">
        <v>0</v>
      </c>
      <c r="S42" s="5" t="n">
        <v>0</v>
      </c>
      <c r="T42" s="5" t="n">
        <v>0</v>
      </c>
      <c r="U42" s="5" t="n">
        <v>0</v>
      </c>
      <c r="V42" s="5" t="n">
        <v>5064</v>
      </c>
    </row>
    <row r="43">
      <c r="A43" s="4" t="inlineStr">
        <is>
          <t>Cash dividends declared on common stock</t>
        </is>
      </c>
      <c r="B43" s="5" t="n">
        <v>-129</v>
      </c>
      <c r="C43" s="5" t="n">
        <v>0</v>
      </c>
      <c r="D43" s="5" t="n">
        <v>0</v>
      </c>
      <c r="E43" s="5" t="n">
        <v>0</v>
      </c>
      <c r="F43" s="6" t="n">
        <v>0</v>
      </c>
      <c r="G43" s="5" t="n">
        <v>0</v>
      </c>
      <c r="H43" s="5" t="n">
        <v>-129</v>
      </c>
      <c r="I43" s="5" t="n">
        <v>-727</v>
      </c>
      <c r="J43" s="5" t="n">
        <v>0</v>
      </c>
      <c r="K43" s="5" t="n">
        <v>0</v>
      </c>
      <c r="L43" s="5" t="n">
        <v>0</v>
      </c>
      <c r="M43" s="6" t="n">
        <v>0</v>
      </c>
      <c r="N43" s="5" t="n">
        <v>0</v>
      </c>
      <c r="O43" s="5" t="n">
        <v>-727</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orfeiture of restricted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0</v>
      </c>
      <c r="Q44" s="5" t="n">
        <v>0</v>
      </c>
      <c r="R44" s="5" t="n">
        <v>0</v>
      </c>
      <c r="S44" s="5" t="n">
        <v>-1</v>
      </c>
      <c r="T44" s="4" t="inlineStr">
        <is>
          <t xml:space="preserve"> </t>
        </is>
      </c>
      <c r="U44" s="4" t="inlineStr">
        <is>
          <t xml:space="preserve"> </t>
        </is>
      </c>
      <c r="V44" s="5" t="n">
        <v>0</v>
      </c>
    </row>
    <row r="45">
      <c r="A45" s="4" t="inlineStr">
        <is>
          <t>Forfeiture of restricted common stock, AP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0</v>
      </c>
      <c r="U45" s="5" t="n">
        <v>1</v>
      </c>
      <c r="V45" s="4" t="inlineStr">
        <is>
          <t xml:space="preserve"> </t>
        </is>
      </c>
    </row>
    <row r="46">
      <c r="A46" s="4" t="inlineStr">
        <is>
          <t>Foreign currency translation adjustment, net of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0</v>
      </c>
      <c r="Q46" s="5" t="n">
        <v>-1216</v>
      </c>
      <c r="R46" s="5" t="n">
        <v>0</v>
      </c>
      <c r="S46" s="5" t="n">
        <v>0</v>
      </c>
      <c r="T46" s="5" t="n">
        <v>0</v>
      </c>
      <c r="U46" s="5" t="n">
        <v>0</v>
      </c>
      <c r="V46" s="5" t="n">
        <v>-1216</v>
      </c>
    </row>
    <row r="47">
      <c r="A47" s="4" t="inlineStr">
        <is>
          <t>Unrealized gains on interest rate swap cash flow hed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0</v>
      </c>
      <c r="Q47" s="5" t="n">
        <v>2984</v>
      </c>
      <c r="R47" s="5" t="n">
        <v>0</v>
      </c>
      <c r="S47" s="5" t="n">
        <v>0</v>
      </c>
      <c r="T47" s="5" t="n">
        <v>0</v>
      </c>
      <c r="U47" s="5" t="n">
        <v>0</v>
      </c>
      <c r="V47" s="5" t="n">
        <v>2984</v>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0</v>
      </c>
      <c r="Q48" s="5" t="n">
        <v>0</v>
      </c>
      <c r="R48" s="5" t="n">
        <v>0</v>
      </c>
      <c r="S48" s="5" t="n">
        <v>0</v>
      </c>
      <c r="T48" s="5" t="n">
        <v>0</v>
      </c>
      <c r="U48" s="5" t="n">
        <v>576</v>
      </c>
      <c r="V48" s="5" t="n">
        <v>576</v>
      </c>
    </row>
    <row r="49">
      <c r="A49" s="4" t="inlineStr">
        <is>
          <t>Change in unfunded SERP liability, net of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0</v>
      </c>
      <c r="Q49" s="5" t="n">
        <v>61</v>
      </c>
      <c r="R49" s="5" t="n">
        <v>0</v>
      </c>
      <c r="S49" s="5" t="n">
        <v>0</v>
      </c>
      <c r="T49" s="5" t="n">
        <v>0</v>
      </c>
      <c r="U49" s="5" t="n">
        <v>0</v>
      </c>
      <c r="V49" s="5" t="n">
        <v>61</v>
      </c>
    </row>
    <row r="50">
      <c r="A50" s="4" t="inlineStr">
        <is>
          <t>Balance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92143</v>
      </c>
      <c r="Q50" s="5" t="n">
        <v>-17034</v>
      </c>
      <c r="R50" s="5" t="n">
        <v>214</v>
      </c>
      <c r="S50" s="5" t="n">
        <v>1037</v>
      </c>
      <c r="T50" s="5" t="n">
        <v>0</v>
      </c>
      <c r="U50" s="5" t="n">
        <v>38996</v>
      </c>
      <c r="V50" s="5" t="n">
        <v>215356</v>
      </c>
    </row>
    <row r="51">
      <c r="A51" s="4" t="inlineStr">
        <is>
          <t>Balance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87935</v>
      </c>
      <c r="Q51" s="5" t="n">
        <v>-18863</v>
      </c>
      <c r="R51" s="5" t="n">
        <v>214</v>
      </c>
      <c r="S51" s="5" t="n">
        <v>1038</v>
      </c>
      <c r="T51" s="5" t="n">
        <v>0</v>
      </c>
      <c r="U51" s="5" t="n">
        <v>38419</v>
      </c>
      <c r="V51" s="5" t="n">
        <v>208743</v>
      </c>
    </row>
    <row r="52">
      <c r="A52" s="4" t="inlineStr">
        <is>
          <t>Net earn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32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32322</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38649</v>
      </c>
    </row>
    <row r="53">
      <c r="A53" s="4" t="inlineStr">
        <is>
          <t>Cash dividends declared on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8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176</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oreign currency translation adjustment, net of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16352</v>
      </c>
    </row>
    <row r="55">
      <c r="A55" s="4" t="inlineStr">
        <is>
          <t>Change in unfunded SERP liability, net of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182</v>
      </c>
    </row>
    <row r="56">
      <c r="A56" s="4" t="inlineStr">
        <is>
          <t>Unrealized holding (losses) gains on marketable securities, net of taxes of $0 in all periods prese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11</v>
      </c>
    </row>
    <row r="57">
      <c r="A57" s="4" t="inlineStr">
        <is>
          <t>Unrealized holding losses on marketable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1</v>
      </c>
    </row>
    <row r="58">
      <c r="A58" s="4" t="inlineStr">
        <is>
          <t>Balance at Sep.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224022</v>
      </c>
      <c r="Q58" s="5" t="n">
        <v>-28983</v>
      </c>
      <c r="R58" s="5" t="n">
        <v>214</v>
      </c>
      <c r="S58" s="5" t="n">
        <v>1034</v>
      </c>
      <c r="T58" s="5" t="n">
        <v>-349</v>
      </c>
      <c r="U58" s="5" t="n">
        <v>40095</v>
      </c>
      <c r="V58" s="5" t="n">
        <v>236033</v>
      </c>
    </row>
    <row r="59">
      <c r="A59" s="4" t="inlineStr">
        <is>
          <t>Balance at Mar.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92143</v>
      </c>
      <c r="Q59" s="5" t="n">
        <v>-17034</v>
      </c>
      <c r="R59" s="5" t="n">
        <v>214</v>
      </c>
      <c r="S59" s="5" t="n">
        <v>1037</v>
      </c>
      <c r="T59" s="5" t="n">
        <v>0</v>
      </c>
      <c r="U59" s="5" t="n">
        <v>38996</v>
      </c>
      <c r="V59" s="5" t="n">
        <v>215356</v>
      </c>
    </row>
    <row r="60">
      <c r="A60" s="4" t="inlineStr">
        <is>
          <t>Net earn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7038</v>
      </c>
      <c r="Q60" s="5" t="n">
        <v>0</v>
      </c>
      <c r="R60" s="5" t="n">
        <v>0</v>
      </c>
      <c r="S60" s="5" t="n">
        <v>0</v>
      </c>
      <c r="T60" s="5" t="n">
        <v>0</v>
      </c>
      <c r="U60" s="5" t="n">
        <v>0</v>
      </c>
      <c r="V60" s="5" t="n">
        <v>17038</v>
      </c>
    </row>
    <row r="61">
      <c r="A61" s="4" t="inlineStr">
        <is>
          <t>Cash dividends declared on common stock</t>
        </is>
      </c>
      <c r="B61" s="5" t="n">
        <v>-129</v>
      </c>
      <c r="C61" s="5" t="n">
        <v>0</v>
      </c>
      <c r="D61" s="5" t="n">
        <v>0</v>
      </c>
      <c r="E61" s="5" t="n">
        <v>0</v>
      </c>
      <c r="F61" s="5" t="n">
        <v>0</v>
      </c>
      <c r="G61" s="5" t="n">
        <v>0</v>
      </c>
      <c r="H61" s="5" t="n">
        <v>-129</v>
      </c>
      <c r="I61" s="5" t="n">
        <v>-726</v>
      </c>
      <c r="J61" s="5" t="n">
        <v>0</v>
      </c>
      <c r="K61" s="5" t="n">
        <v>0</v>
      </c>
      <c r="L61" s="5" t="n">
        <v>0</v>
      </c>
      <c r="M61" s="5" t="n">
        <v>0</v>
      </c>
      <c r="N61" s="5" t="n">
        <v>0</v>
      </c>
      <c r="O61" s="5" t="n">
        <v>-726</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Forfeiture of restricted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0</v>
      </c>
      <c r="Q62" s="5" t="n">
        <v>0</v>
      </c>
      <c r="R62" s="5" t="n">
        <v>0</v>
      </c>
      <c r="S62" s="5" t="n">
        <v>-1</v>
      </c>
      <c r="T62" s="4" t="inlineStr">
        <is>
          <t xml:space="preserve"> </t>
        </is>
      </c>
      <c r="U62" s="4" t="inlineStr">
        <is>
          <t xml:space="preserve"> </t>
        </is>
      </c>
      <c r="V62" s="5" t="n">
        <v>0</v>
      </c>
    </row>
    <row r="63">
      <c r="A63" s="4" t="inlineStr">
        <is>
          <t>Forfeiture of restricted common stock, API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0</v>
      </c>
      <c r="U63" s="5" t="n">
        <v>1</v>
      </c>
      <c r="V63" s="4" t="inlineStr">
        <is>
          <t xml:space="preserve"> </t>
        </is>
      </c>
    </row>
    <row r="64">
      <c r="A64" s="4" t="inlineStr">
        <is>
          <t>Foreign currency translation adjustment, net of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0</v>
      </c>
      <c r="Q64" s="5" t="n">
        <v>-6764</v>
      </c>
      <c r="R64" s="5" t="n">
        <v>0</v>
      </c>
      <c r="S64" s="5" t="n">
        <v>0</v>
      </c>
      <c r="T64" s="5" t="n">
        <v>0</v>
      </c>
      <c r="U64" s="5" t="n">
        <v>0</v>
      </c>
      <c r="V64" s="5" t="n">
        <v>-6764</v>
      </c>
    </row>
    <row r="65">
      <c r="A65" s="4" t="inlineStr">
        <is>
          <t>Unrealized gains on interest rate swap cash flow hed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0</v>
      </c>
      <c r="Q65" s="5" t="n">
        <v>1008</v>
      </c>
      <c r="R65" s="5" t="n">
        <v>0</v>
      </c>
      <c r="S65" s="5" t="n">
        <v>0</v>
      </c>
      <c r="T65" s="5" t="n">
        <v>0</v>
      </c>
      <c r="U65" s="5" t="n">
        <v>0</v>
      </c>
      <c r="V65" s="5" t="n">
        <v>1008</v>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0</v>
      </c>
      <c r="Q66" s="5" t="n">
        <v>0</v>
      </c>
      <c r="R66" s="5" t="n">
        <v>0</v>
      </c>
      <c r="S66" s="5" t="n">
        <v>0</v>
      </c>
      <c r="T66" s="5" t="n">
        <v>0</v>
      </c>
      <c r="U66" s="5" t="n">
        <v>512</v>
      </c>
      <c r="V66" s="5" t="n">
        <v>512</v>
      </c>
    </row>
    <row r="67">
      <c r="A67" s="4" t="inlineStr">
        <is>
          <t>Change in unfunded SERP liability, net of tax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0</v>
      </c>
      <c r="Q67" s="5" t="n">
        <v>61</v>
      </c>
      <c r="R67" s="5" t="n">
        <v>0</v>
      </c>
      <c r="S67" s="5" t="n">
        <v>0</v>
      </c>
      <c r="T67" s="5" t="n">
        <v>0</v>
      </c>
      <c r="U67" s="5" t="n">
        <v>0</v>
      </c>
      <c r="V67" s="5" t="n">
        <v>61</v>
      </c>
    </row>
    <row r="68">
      <c r="A68" s="4" t="inlineStr">
        <is>
          <t>Repurchase of treasury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0</v>
      </c>
      <c r="Q68" s="5" t="n">
        <v>0</v>
      </c>
      <c r="R68" s="5" t="n">
        <v>0</v>
      </c>
      <c r="S68" s="5" t="n">
        <v>0</v>
      </c>
      <c r="T68" s="5" t="n">
        <v>-349</v>
      </c>
      <c r="U68" s="5" t="n">
        <v>0</v>
      </c>
      <c r="V68" s="5" t="n">
        <v>-349</v>
      </c>
    </row>
    <row r="69">
      <c r="A69" s="4" t="inlineStr">
        <is>
          <t>Unrealized holding (losses) gains on marketable securities, net of taxes of $0 in all periods prese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0</v>
      </c>
      <c r="Q69" s="5" t="n">
        <v>-12</v>
      </c>
      <c r="R69" s="5" t="n">
        <v>0</v>
      </c>
      <c r="S69" s="5" t="n">
        <v>0</v>
      </c>
      <c r="T69" s="5" t="n">
        <v>0</v>
      </c>
      <c r="U69" s="5" t="n">
        <v>0</v>
      </c>
      <c r="V69" s="5" t="n">
        <v>-12</v>
      </c>
    </row>
    <row r="70">
      <c r="A70" s="4" t="inlineStr">
        <is>
          <t>Unrealized holding losses on marketable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0</v>
      </c>
      <c r="Q70" s="5" t="n">
        <v>-12</v>
      </c>
      <c r="R70" s="5" t="n">
        <v>0</v>
      </c>
      <c r="S70" s="5" t="n">
        <v>0</v>
      </c>
      <c r="T70" s="5" t="n">
        <v>0</v>
      </c>
      <c r="U70" s="5" t="n">
        <v>0</v>
      </c>
      <c r="V70" s="5" t="n">
        <v>-12</v>
      </c>
    </row>
    <row r="71">
      <c r="A71" s="4" t="inlineStr">
        <is>
          <t>Balance at Jun.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208326</v>
      </c>
      <c r="Q71" s="5" t="n">
        <v>-22741</v>
      </c>
      <c r="R71" s="5" t="n">
        <v>214</v>
      </c>
      <c r="S71" s="5" t="n">
        <v>1036</v>
      </c>
      <c r="T71" s="5" t="n">
        <v>-349</v>
      </c>
      <c r="U71" s="5" t="n">
        <v>39509</v>
      </c>
      <c r="V71" s="5" t="n">
        <v>225995</v>
      </c>
    </row>
    <row r="72">
      <c r="A72" s="4" t="inlineStr">
        <is>
          <t>Net earn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71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3833</v>
      </c>
      <c r="P72" s="5" t="n">
        <v>16548</v>
      </c>
      <c r="Q72" s="5" t="n">
        <v>0</v>
      </c>
      <c r="R72" s="5" t="n">
        <v>0</v>
      </c>
      <c r="S72" s="5" t="n">
        <v>0</v>
      </c>
      <c r="T72" s="5" t="n">
        <v>0</v>
      </c>
      <c r="U72" s="5" t="n">
        <v>0</v>
      </c>
      <c r="V72" s="5" t="n">
        <v>16548</v>
      </c>
    </row>
    <row r="73">
      <c r="A73" s="4" t="inlineStr">
        <is>
          <t>Cash dividends declared on common stock</t>
        </is>
      </c>
      <c r="B73" s="6" t="n">
        <v>-128</v>
      </c>
      <c r="C73" s="6" t="n">
        <v>0</v>
      </c>
      <c r="D73" s="6" t="n">
        <v>0</v>
      </c>
      <c r="E73" s="6" t="n">
        <v>0</v>
      </c>
      <c r="F73" s="6" t="n">
        <v>0</v>
      </c>
      <c r="G73" s="6" t="n">
        <v>0</v>
      </c>
      <c r="H73" s="6" t="n">
        <v>-128</v>
      </c>
      <c r="I73" s="6" t="n">
        <v>-724</v>
      </c>
      <c r="J73" s="6" t="n">
        <v>0</v>
      </c>
      <c r="K73" s="6" t="n">
        <v>0</v>
      </c>
      <c r="L73" s="6" t="n">
        <v>0</v>
      </c>
      <c r="M73" s="6" t="n">
        <v>0</v>
      </c>
      <c r="N73" s="6" t="n">
        <v>0</v>
      </c>
      <c r="O73" s="6" t="n">
        <v>-724</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Forfeiture of restricted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0</v>
      </c>
      <c r="Q74" s="5" t="n">
        <v>0</v>
      </c>
      <c r="R74" s="5" t="n">
        <v>0</v>
      </c>
      <c r="S74" s="5" t="n">
        <v>-2</v>
      </c>
      <c r="T74" s="5" t="n">
        <v>0</v>
      </c>
      <c r="U74" s="4" t="inlineStr">
        <is>
          <t xml:space="preserve"> </t>
        </is>
      </c>
      <c r="V74" s="5" t="n">
        <v>0</v>
      </c>
    </row>
    <row r="75">
      <c r="A75" s="4" t="inlineStr">
        <is>
          <t>Forfeiture of restricted common stock, API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2</v>
      </c>
      <c r="V75" s="4" t="inlineStr">
        <is>
          <t xml:space="preserve"> </t>
        </is>
      </c>
    </row>
    <row r="76">
      <c r="A76" s="4" t="inlineStr">
        <is>
          <t>Foreign currency translation adjustment, net of tax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0</v>
      </c>
      <c r="Q76" s="5" t="n">
        <v>-8372</v>
      </c>
      <c r="R76" s="5" t="n">
        <v>0</v>
      </c>
      <c r="S76" s="5" t="n">
        <v>0</v>
      </c>
      <c r="T76" s="5" t="n">
        <v>0</v>
      </c>
      <c r="U76" s="5" t="n">
        <v>0</v>
      </c>
      <c r="V76" s="5" t="n">
        <v>-8372</v>
      </c>
    </row>
    <row r="77">
      <c r="A77" s="4" t="inlineStr">
        <is>
          <t>Unrealized gains on interest rate swap cash flow hed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0</v>
      </c>
      <c r="Q77" s="5" t="n">
        <v>2070</v>
      </c>
      <c r="R77" s="5" t="n">
        <v>0</v>
      </c>
      <c r="S77" s="5" t="n">
        <v>0</v>
      </c>
      <c r="T77" s="5" t="n">
        <v>0</v>
      </c>
      <c r="U77" s="5" t="n">
        <v>0</v>
      </c>
      <c r="V77" s="5" t="n">
        <v>2070</v>
      </c>
    </row>
    <row r="78">
      <c r="A78" s="4" t="inlineStr">
        <is>
          <t>Stock-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0</v>
      </c>
      <c r="Q78" s="5" t="n">
        <v>0</v>
      </c>
      <c r="R78" s="5" t="n">
        <v>0</v>
      </c>
      <c r="S78" s="5" t="n">
        <v>0</v>
      </c>
      <c r="T78" s="5" t="n">
        <v>0</v>
      </c>
      <c r="U78" s="5" t="n">
        <v>584</v>
      </c>
      <c r="V78" s="5" t="n">
        <v>584</v>
      </c>
    </row>
    <row r="79">
      <c r="A79" s="4" t="inlineStr">
        <is>
          <t>Change in unfunded SERP liability, net of 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0</v>
      </c>
      <c r="Q79" s="5" t="n">
        <v>61</v>
      </c>
      <c r="R79" s="5" t="n">
        <v>0</v>
      </c>
      <c r="S79" s="5" t="n">
        <v>0</v>
      </c>
      <c r="T79" s="5" t="n">
        <v>0</v>
      </c>
      <c r="U79" s="5" t="n">
        <v>0</v>
      </c>
      <c r="V79" s="5" t="n">
        <v>61</v>
      </c>
    </row>
    <row r="80">
      <c r="A80" s="4" t="inlineStr">
        <is>
          <t>Unrealized holding (losses) gains on marketable securities, net of taxes of $0 in all periods prese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0</v>
      </c>
      <c r="Q80" s="5" t="n">
        <v>-1</v>
      </c>
      <c r="R80" s="5" t="n">
        <v>0</v>
      </c>
      <c r="S80" s="5" t="n">
        <v>0</v>
      </c>
      <c r="T80" s="5" t="n">
        <v>0</v>
      </c>
      <c r="U80" s="5" t="n">
        <v>0</v>
      </c>
      <c r="V80" s="5" t="n">
        <v>-1</v>
      </c>
    </row>
    <row r="81">
      <c r="A81" s="4" t="inlineStr">
        <is>
          <t>Repurchase of Class A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0</v>
      </c>
      <c r="Q81" s="5" t="n">
        <v>0</v>
      </c>
      <c r="R81" s="5" t="n">
        <v>0</v>
      </c>
      <c r="S81" s="5" t="n">
        <v>0</v>
      </c>
      <c r="T81" s="5" t="n">
        <v>0</v>
      </c>
      <c r="U81" s="5" t="n">
        <v>0</v>
      </c>
      <c r="V81" s="5" t="n">
        <v>0</v>
      </c>
    </row>
    <row r="82">
      <c r="A82" s="4" t="inlineStr">
        <is>
          <t>Unrealized holding losses on marketable secur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0</v>
      </c>
      <c r="Q82" s="5" t="n">
        <v>-1</v>
      </c>
      <c r="R82" s="5" t="n">
        <v>0</v>
      </c>
      <c r="S82" s="5" t="n">
        <v>0</v>
      </c>
      <c r="T82" s="5" t="n">
        <v>0</v>
      </c>
      <c r="U82" s="5" t="n">
        <v>0</v>
      </c>
      <c r="V82" s="5" t="n">
        <v>-1</v>
      </c>
    </row>
    <row r="83">
      <c r="A83" s="4" t="inlineStr">
        <is>
          <t>Balance at Sep. 30,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224022</v>
      </c>
      <c r="Q83" s="6" t="n">
        <v>-28983</v>
      </c>
      <c r="R83" s="6" t="n">
        <v>214</v>
      </c>
      <c r="S83" s="6" t="n">
        <v>1034</v>
      </c>
      <c r="T83" s="6" t="n">
        <v>-349</v>
      </c>
      <c r="U83" s="6" t="n">
        <v>40095</v>
      </c>
      <c r="V83" s="6" t="n">
        <v>236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7" t="n">
        <v>0.06</v>
      </c>
      <c r="C4" s="7" t="n">
        <v>0.06</v>
      </c>
      <c r="D4" s="7" t="n">
        <v>0.06</v>
      </c>
      <c r="E4" s="7" t="n">
        <v>0.06</v>
      </c>
      <c r="F4" s="7" t="n">
        <v>0.06</v>
      </c>
      <c r="G4" s="7" t="n">
        <v>0.06</v>
      </c>
    </row>
    <row r="5">
      <c r="A5" s="4" t="inlineStr">
        <is>
          <t>Common Class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declared (in dollars per share)</t>
        </is>
      </c>
      <c r="B6" s="7" t="n">
        <v>0.07000000000000001</v>
      </c>
      <c r="C6" s="7" t="n">
        <v>0.07000000000000001</v>
      </c>
      <c r="D6" s="7" t="n">
        <v>0.07000000000000001</v>
      </c>
      <c r="E6" s="7" t="n">
        <v>0.07000000000000001</v>
      </c>
      <c r="F6" s="7" t="n">
        <v>0.07000000000000001</v>
      </c>
      <c r="G6" s="7" t="n">
        <v>0.07000000000000001</v>
      </c>
    </row>
    <row r="7">
      <c r="A7" s="4" t="inlineStr">
        <is>
          <t>Foreign currency translation adjustment, tax expense</t>
        </is>
      </c>
      <c r="B7" s="6" t="n">
        <v>-40</v>
      </c>
      <c r="C7" s="6" t="n">
        <v>-31</v>
      </c>
      <c r="D7" s="6" t="n">
        <v>-12</v>
      </c>
      <c r="E7" s="6" t="n">
        <v>-12</v>
      </c>
      <c r="F7" s="6" t="n">
        <v>-333</v>
      </c>
      <c r="G7" s="6" t="n">
        <v>9</v>
      </c>
    </row>
    <row r="8">
      <c r="A8" s="4" t="inlineStr">
        <is>
          <t>Change in unfunded SERP liability, tax</t>
        </is>
      </c>
      <c r="B8" s="5" t="n">
        <v>-18</v>
      </c>
      <c r="C8" s="5" t="n">
        <v>-17</v>
      </c>
      <c r="D8" s="6" t="n">
        <v>-17</v>
      </c>
      <c r="E8" s="5" t="n">
        <v>-28</v>
      </c>
      <c r="F8" s="6" t="n">
        <v>-28</v>
      </c>
      <c r="G8" s="6" t="n">
        <v>-28</v>
      </c>
    </row>
    <row r="9">
      <c r="A9" s="4" t="inlineStr">
        <is>
          <t>Unrealized loss on marketable securities arising during the period, tax</t>
        </is>
      </c>
      <c r="B9" s="6" t="n">
        <v>0</v>
      </c>
      <c r="C9" s="6" t="n">
        <v>0</v>
      </c>
      <c r="D9" s="4" t="inlineStr">
        <is>
          <t xml:space="preserve"> </t>
        </is>
      </c>
      <c r="E9" s="6" t="n">
        <v>0</v>
      </c>
      <c r="F9" s="4" t="inlineStr">
        <is>
          <t xml:space="preserve"> </t>
        </is>
      </c>
      <c r="G9" s="4" t="inlineStr">
        <is>
          <t xml:space="preserve"> </t>
        </is>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t>
        </is>
      </c>
      <c r="B4" s="6" t="n">
        <v>38649</v>
      </c>
      <c r="C4" s="6" t="n">
        <v>16813</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1604</v>
      </c>
      <c r="C6" s="5" t="n">
        <v>12514</v>
      </c>
    </row>
    <row r="7">
      <c r="A7" s="4" t="inlineStr">
        <is>
          <t>Stock-based compensation</t>
        </is>
      </c>
      <c r="B7" s="5" t="n">
        <v>1672</v>
      </c>
      <c r="C7" s="5" t="n">
        <v>1752</v>
      </c>
    </row>
    <row r="8">
      <c r="A8" s="4" t="inlineStr">
        <is>
          <t>Amortization of deferred financing costs</t>
        </is>
      </c>
      <c r="B8" s="5" t="n">
        <v>34</v>
      </c>
      <c r="C8" s="5" t="n">
        <v>1267</v>
      </c>
    </row>
    <row r="9">
      <c r="A9" s="4" t="inlineStr">
        <is>
          <t>Deferred income taxes</t>
        </is>
      </c>
      <c r="B9" s="5" t="n">
        <v>-5113</v>
      </c>
      <c r="C9" s="5" t="n">
        <v>-124</v>
      </c>
    </row>
    <row r="10">
      <c r="A10" s="4" t="inlineStr">
        <is>
          <t>Net unrealized gains on foreign currency revaluation</t>
        </is>
      </c>
      <c r="B10" s="5" t="n">
        <v>-494</v>
      </c>
      <c r="C10" s="5" t="n">
        <v>-373</v>
      </c>
    </row>
    <row r="11">
      <c r="A11" s="4" t="inlineStr">
        <is>
          <t>Gains on sale of property</t>
        </is>
      </c>
      <c r="B11" s="5" t="n">
        <v>-1596</v>
      </c>
      <c r="C11" s="5" t="n">
        <v>-6578</v>
      </c>
    </row>
    <row r="12">
      <c r="A12" s="4" t="inlineStr">
        <is>
          <t>Other, net</t>
        </is>
      </c>
      <c r="B12" s="5" t="n">
        <v>360</v>
      </c>
      <c r="C12" s="5" t="n">
        <v>1355</v>
      </c>
    </row>
    <row r="13">
      <c r="A13" s="3" t="inlineStr">
        <is>
          <t>Changes in operating assets and liabilities:</t>
        </is>
      </c>
      <c r="B13" s="4" t="inlineStr">
        <is>
          <t xml:space="preserve"> </t>
        </is>
      </c>
      <c r="C13" s="4" t="inlineStr">
        <is>
          <t xml:space="preserve"> </t>
        </is>
      </c>
    </row>
    <row r="14">
      <c r="A14" s="4" t="inlineStr">
        <is>
          <t>Accounts receivable, net</t>
        </is>
      </c>
      <c r="B14" s="5" t="n">
        <v>-17851</v>
      </c>
      <c r="C14" s="5" t="n">
        <v>-11893</v>
      </c>
    </row>
    <row r="15">
      <c r="A15" s="4" t="inlineStr">
        <is>
          <t>Unbilled receivables</t>
        </is>
      </c>
      <c r="B15" s="5" t="n">
        <v>-317</v>
      </c>
      <c r="C15" s="5" t="n">
        <v>-13958</v>
      </c>
    </row>
    <row r="16">
      <c r="A16" s="4" t="inlineStr">
        <is>
          <t>Inventories</t>
        </is>
      </c>
      <c r="B16" s="5" t="n">
        <v>-32574</v>
      </c>
      <c r="C16" s="5" t="n">
        <v>-22831</v>
      </c>
    </row>
    <row r="17">
      <c r="A17" s="4" t="inlineStr">
        <is>
          <t>Accounts payable</t>
        </is>
      </c>
      <c r="B17" s="5" t="n">
        <v>4884</v>
      </c>
      <c r="C17" s="5" t="n">
        <v>15800</v>
      </c>
    </row>
    <row r="18">
      <c r="A18" s="4" t="inlineStr">
        <is>
          <t>Accrued expenses</t>
        </is>
      </c>
      <c r="B18" s="5" t="n">
        <v>6678</v>
      </c>
      <c r="C18" s="5" t="n">
        <v>9066</v>
      </c>
    </row>
    <row r="19">
      <c r="A19" s="4" t="inlineStr">
        <is>
          <t>Accrued restructuring costs</t>
        </is>
      </c>
      <c r="B19" s="5" t="n">
        <v>3628</v>
      </c>
      <c r="C19" s="5" t="n">
        <v>124</v>
      </c>
    </row>
    <row r="20">
      <c r="A20" s="4" t="inlineStr">
        <is>
          <t>Income taxes payable</t>
        </is>
      </c>
      <c r="B20" s="5" t="n">
        <v>6380</v>
      </c>
      <c r="C20" s="5" t="n">
        <v>-1372</v>
      </c>
    </row>
    <row r="21">
      <c r="A21" s="4" t="inlineStr">
        <is>
          <t>Other operating assets/liabilities, net</t>
        </is>
      </c>
      <c r="B21" s="5" t="n">
        <v>8125</v>
      </c>
      <c r="C21" s="5" t="n">
        <v>-3276</v>
      </c>
    </row>
    <row r="22">
      <c r="A22" s="4" t="inlineStr">
        <is>
          <t>Net cash provided by (used in) operating activities</t>
        </is>
      </c>
      <c r="B22" s="5" t="n">
        <v>24069</v>
      </c>
      <c r="C22" s="5" t="n">
        <v>-1714</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5612</v>
      </c>
      <c r="C24" s="5" t="n">
        <v>-4154</v>
      </c>
    </row>
    <row r="25">
      <c r="A25" s="4" t="inlineStr">
        <is>
          <t>Payments for acquisitions, net of cash acquired</t>
        </is>
      </c>
      <c r="B25" s="5" t="n">
        <v>0</v>
      </c>
      <c r="C25" s="5" t="n">
        <v>-16811</v>
      </c>
    </row>
    <row r="26">
      <c r="A26" s="4" t="inlineStr">
        <is>
          <t>Proceeds from sale of property, plant and equipment</t>
        </is>
      </c>
      <c r="B26" s="5" t="n">
        <v>1833</v>
      </c>
      <c r="C26" s="5" t="n">
        <v>7249</v>
      </c>
    </row>
    <row r="27">
      <c r="A27" s="4" t="inlineStr">
        <is>
          <t>Net cash used in investing activities</t>
        </is>
      </c>
      <c r="B27" s="5" t="n">
        <v>-3779</v>
      </c>
      <c r="C27" s="5" t="n">
        <v>-13716</v>
      </c>
    </row>
    <row r="28">
      <c r="A28" s="3" t="inlineStr">
        <is>
          <t>Cash flows from financing activities:</t>
        </is>
      </c>
      <c r="B28" s="4" t="inlineStr">
        <is>
          <t xml:space="preserve"> </t>
        </is>
      </c>
      <c r="C28" s="4" t="inlineStr">
        <is>
          <t xml:space="preserve"> </t>
        </is>
      </c>
    </row>
    <row r="29">
      <c r="A29" s="4" t="inlineStr">
        <is>
          <t>Dividends paid to common stockholders</t>
        </is>
      </c>
      <c r="B29" s="5" t="n">
        <v>-2470</v>
      </c>
      <c r="C29" s="5" t="n">
        <v>-2447</v>
      </c>
    </row>
    <row r="30">
      <c r="A30" s="4" t="inlineStr">
        <is>
          <t>Purchase of treasury stock</t>
        </is>
      </c>
      <c r="B30" s="5" t="n">
        <v>-349</v>
      </c>
      <c r="C30" s="5" t="n">
        <v>0</v>
      </c>
    </row>
    <row r="31">
      <c r="A31" s="4" t="inlineStr">
        <is>
          <t>Deferred financing costs</t>
        </is>
      </c>
      <c r="B31" s="5" t="n">
        <v>0</v>
      </c>
      <c r="C31" s="5" t="n">
        <v>-675</v>
      </c>
    </row>
    <row r="32">
      <c r="A32" s="4" t="inlineStr">
        <is>
          <t>Borrowings under revolving credit line</t>
        </is>
      </c>
      <c r="B32" s="5" t="n">
        <v>0</v>
      </c>
      <c r="C32" s="5" t="n">
        <v>115000</v>
      </c>
    </row>
    <row r="33">
      <c r="A33" s="4" t="inlineStr">
        <is>
          <t>Repayments of revolving credit line</t>
        </is>
      </c>
      <c r="B33" s="5" t="n">
        <v>0</v>
      </c>
      <c r="C33" s="5" t="n">
        <v>-14500</v>
      </c>
    </row>
    <row r="34">
      <c r="A34" s="4" t="inlineStr">
        <is>
          <t>Repayments of long-term debt</t>
        </is>
      </c>
      <c r="B34" s="5" t="n">
        <v>-2500</v>
      </c>
      <c r="C34" s="5" t="n">
        <v>-104846</v>
      </c>
    </row>
    <row r="35">
      <c r="A35" s="4" t="inlineStr">
        <is>
          <t>Net cash used in financing activities</t>
        </is>
      </c>
      <c r="B35" s="5" t="n">
        <v>-5319</v>
      </c>
      <c r="C35" s="5" t="n">
        <v>-7468</v>
      </c>
    </row>
    <row r="36">
      <c r="A36" s="4" t="inlineStr">
        <is>
          <t>Effect of exchange rate changes on cash and cash equivalents</t>
        </is>
      </c>
      <c r="B36" s="5" t="n">
        <v>-5832</v>
      </c>
      <c r="C36" s="5" t="n">
        <v>-80</v>
      </c>
    </row>
    <row r="37">
      <c r="A37" s="4" t="inlineStr">
        <is>
          <t>Net increase (decrease) in cash and cash equivalents</t>
        </is>
      </c>
      <c r="B37" s="5" t="n">
        <v>9139</v>
      </c>
      <c r="C37" s="5" t="n">
        <v>-22978</v>
      </c>
    </row>
    <row r="38">
      <c r="A38" s="4" t="inlineStr">
        <is>
          <t>Cash and cash equivalents - beginning of period</t>
        </is>
      </c>
      <c r="B38" s="5" t="n">
        <v>61756</v>
      </c>
      <c r="C38" s="5" t="n">
        <v>84939</v>
      </c>
    </row>
    <row r="39">
      <c r="A39" s="4" t="inlineStr">
        <is>
          <t>Cash and cash equivalents - end of period</t>
        </is>
      </c>
      <c r="B39" s="5" t="n">
        <v>70895</v>
      </c>
      <c r="C39" s="5" t="n">
        <v>61961</v>
      </c>
    </row>
    <row r="40">
      <c r="A40" s="3" t="inlineStr">
        <is>
          <t>Supplementary information:</t>
        </is>
      </c>
      <c r="B40" s="4" t="inlineStr">
        <is>
          <t xml:space="preserve"> </t>
        </is>
      </c>
      <c r="C40" s="4" t="inlineStr">
        <is>
          <t xml:space="preserve"> </t>
        </is>
      </c>
    </row>
    <row r="41">
      <c r="A41" s="4" t="inlineStr">
        <is>
          <t>Income taxes, net of refunds received</t>
        </is>
      </c>
      <c r="B41" s="5" t="n">
        <v>7496</v>
      </c>
      <c r="C41" s="5" t="n">
        <v>2024</v>
      </c>
    </row>
    <row r="42">
      <c r="A42" s="4" t="inlineStr">
        <is>
          <t>Interest payments</t>
        </is>
      </c>
      <c r="B42" s="5" t="n">
        <v>2129</v>
      </c>
      <c r="C42" s="5" t="n">
        <v>1683</v>
      </c>
    </row>
    <row r="43">
      <c r="A43" s="4" t="inlineStr">
        <is>
          <t>ROU assets obtained in exchange for lease obligations</t>
        </is>
      </c>
      <c r="B43" s="5" t="n">
        <v>6111</v>
      </c>
      <c r="C43" s="5" t="n">
        <v>6382</v>
      </c>
    </row>
    <row r="44">
      <c r="A44" s="4" t="inlineStr">
        <is>
          <t>Goodwill</t>
        </is>
      </c>
      <c r="B44" s="5" t="n">
        <v>23775</v>
      </c>
      <c r="C44" s="4" t="inlineStr">
        <is>
          <t xml:space="preserve"> </t>
        </is>
      </c>
    </row>
    <row r="45">
      <c r="A45" s="4" t="inlineStr">
        <is>
          <t>Cash paid for acquisitions, net of cash acquired</t>
        </is>
      </c>
      <c r="B45" s="5" t="n">
        <v>0</v>
      </c>
      <c r="C45" s="5" t="n">
        <v>16811</v>
      </c>
    </row>
    <row r="46">
      <c r="A46" s="4" t="inlineStr">
        <is>
          <t>RMS and EOS Acquisitions [Member]</t>
        </is>
      </c>
      <c r="B46" s="4" t="inlineStr">
        <is>
          <t xml:space="preserve"> </t>
        </is>
      </c>
      <c r="C46" s="4" t="inlineStr">
        <is>
          <t xml:space="preserve"> </t>
        </is>
      </c>
    </row>
    <row r="47">
      <c r="A47" s="3" t="inlineStr">
        <is>
          <t>Supplementary information:</t>
        </is>
      </c>
      <c r="B47" s="4" t="inlineStr">
        <is>
          <t xml:space="preserve"> </t>
        </is>
      </c>
      <c r="C47" s="4" t="inlineStr">
        <is>
          <t xml:space="preserve"> </t>
        </is>
      </c>
    </row>
    <row r="48">
      <c r="A48" s="4" t="inlineStr">
        <is>
          <t>Fair value of identifiable net assets acquired</t>
        </is>
      </c>
      <c r="B48" s="5" t="n">
        <v>0</v>
      </c>
      <c r="C48" s="5" t="n">
        <v>18215</v>
      </c>
    </row>
    <row r="49">
      <c r="A49" s="4" t="inlineStr">
        <is>
          <t>Goodwill</t>
        </is>
      </c>
      <c r="B49" s="5" t="n">
        <v>0</v>
      </c>
      <c r="C49" s="5" t="n">
        <v>2499</v>
      </c>
    </row>
    <row r="50">
      <c r="A50" s="4" t="inlineStr">
        <is>
          <t>Fair value of net assets acquired</t>
        </is>
      </c>
      <c r="B50" s="5" t="n">
        <v>0</v>
      </c>
      <c r="C50" s="5" t="n">
        <v>20714</v>
      </c>
    </row>
    <row r="51">
      <c r="A51" s="4" t="inlineStr">
        <is>
          <t>Fair value of consideration transferred</t>
        </is>
      </c>
      <c r="B51" s="5" t="n">
        <v>0</v>
      </c>
      <c r="C51" s="5" t="n">
        <v>20714</v>
      </c>
    </row>
    <row r="52">
      <c r="A52" s="4" t="inlineStr">
        <is>
          <t>Less: Cash acquired in acquisitions</t>
        </is>
      </c>
      <c r="B52" s="6" t="n">
        <v>0</v>
      </c>
      <c r="C52" s="6" t="n">
        <v>-39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9:13:52Z</dcterms:created>
  <dcterms:modified xmlns:dcterms="http://purl.org/dc/terms/" xmlns:xsi="http://www.w3.org/2001/XMLSchema-instance" xsi:type="dcterms:W3CDTF">2022-11-04T19:13:52Z</dcterms:modified>
</cp:coreProperties>
</file>